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TRADE FINANCE FACILITY" sheetId="16" state="visible" r:id="rId16"/>
    <sheet xmlns:r="http://schemas.openxmlformats.org/officeDocument/2006/relationships" name="CONVERTIBLE DEBT OBLIGATION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RESTRICTED STOCK UNITS" sheetId="20" state="visible" r:id="rId20"/>
    <sheet xmlns:r="http://schemas.openxmlformats.org/officeDocument/2006/relationships" name="STOCK OPTIONS" sheetId="21" state="visible" r:id="rId21"/>
    <sheet xmlns:r="http://schemas.openxmlformats.org/officeDocument/2006/relationships" name="STOCK WARRANTS" sheetId="22" state="visible" r:id="rId22"/>
    <sheet xmlns:r="http://schemas.openxmlformats.org/officeDocument/2006/relationships" name="INCOME TAXES" sheetId="23" state="visible" r:id="rId23"/>
    <sheet xmlns:r="http://schemas.openxmlformats.org/officeDocument/2006/relationships" name="FOREIGN CURRENCY TRANSL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PREPAID AND OTHER CURRENT ASS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TRADE FINANCE FACILITY (Tables)" sheetId="35" state="visible" r:id="rId35"/>
    <sheet xmlns:r="http://schemas.openxmlformats.org/officeDocument/2006/relationships" name="CONVERTIBLE DEBT OBLIGATIONS (T" sheetId="36" state="visible" r:id="rId36"/>
    <sheet xmlns:r="http://schemas.openxmlformats.org/officeDocument/2006/relationships" name="RESTRICTED STOCK UNITS (Tables)" sheetId="37" state="visible" r:id="rId37"/>
    <sheet xmlns:r="http://schemas.openxmlformats.org/officeDocument/2006/relationships" name="STOCK OPTIONS (Tables)" sheetId="38" state="visible" r:id="rId38"/>
    <sheet xmlns:r="http://schemas.openxmlformats.org/officeDocument/2006/relationships" name="STOCK WARRANTS (Tables)" sheetId="39" state="visible" r:id="rId39"/>
    <sheet xmlns:r="http://schemas.openxmlformats.org/officeDocument/2006/relationships" name="INCOME TAXES (Tables)" sheetId="40" state="visible" r:id="rId40"/>
    <sheet xmlns:r="http://schemas.openxmlformats.org/officeDocument/2006/relationships" name="FOREIGN CURRENCY TRANSLATION (T" sheetId="41" state="visible" r:id="rId41"/>
    <sheet xmlns:r="http://schemas.openxmlformats.org/officeDocument/2006/relationships" name="RELATED PARTY TRANSACTIONS (Tab" sheetId="42" state="visible" r:id="rId42"/>
    <sheet xmlns:r="http://schemas.openxmlformats.org/officeDocument/2006/relationships" name="SUMMARY OF SIGNIFICANT ACCOUN_4" sheetId="43" state="visible" r:id="rId43"/>
    <sheet xmlns:r="http://schemas.openxmlformats.org/officeDocument/2006/relationships" name="SCHEDULE OF REVENUE SPLIT (Deta" sheetId="44" state="visible" r:id="rId44"/>
    <sheet xmlns:r="http://schemas.openxmlformats.org/officeDocument/2006/relationships" name="SCHEDULE OF NET REVENUE FROM GE" sheetId="45" state="visible" r:id="rId45"/>
    <sheet xmlns:r="http://schemas.openxmlformats.org/officeDocument/2006/relationships" name="SCHEDULE OF ESTIMATED USEFUL LI" sheetId="46" state="visible" r:id="rId46"/>
    <sheet xmlns:r="http://schemas.openxmlformats.org/officeDocument/2006/relationships" name="SCHEDULE OF ANTIDILUTIVE SECURI" sheetId="47" state="visible" r:id="rId47"/>
    <sheet xmlns:r="http://schemas.openxmlformats.org/officeDocument/2006/relationships" name="SCHEDULE OF INVENTORY (Details)" sheetId="48" state="visible" r:id="rId48"/>
    <sheet xmlns:r="http://schemas.openxmlformats.org/officeDocument/2006/relationships" name="SCHEDULE OF PREPAID AND OTHER C" sheetId="49" state="visible" r:id="rId49"/>
    <sheet xmlns:r="http://schemas.openxmlformats.org/officeDocument/2006/relationships" name="SCHEDULE OF PROPERTY AND EQUIPM" sheetId="50" state="visible" r:id="rId50"/>
    <sheet xmlns:r="http://schemas.openxmlformats.org/officeDocument/2006/relationships" name="PROPERTY AND EQUIPMENT (Details" sheetId="51" state="visible" r:id="rId51"/>
    <sheet xmlns:r="http://schemas.openxmlformats.org/officeDocument/2006/relationships" name="SCHEDULE OF LEASE EXPENSE (Deta" sheetId="52" state="visible" r:id="rId52"/>
    <sheet xmlns:r="http://schemas.openxmlformats.org/officeDocument/2006/relationships" name="SCHEDULE OF LEASE BALANCE SHEET" sheetId="53" state="visible" r:id="rId53"/>
    <sheet xmlns:r="http://schemas.openxmlformats.org/officeDocument/2006/relationships" name="SCHEDULE OF FUTURE MATURITY OF " sheetId="54" state="visible" r:id="rId54"/>
    <sheet xmlns:r="http://schemas.openxmlformats.org/officeDocument/2006/relationships" name="SCHEDULE OF ACCRUED EXPENSES (D" sheetId="55" state="visible" r:id="rId55"/>
    <sheet xmlns:r="http://schemas.openxmlformats.org/officeDocument/2006/relationships" name="SCHEDULE OF TRADE FINANCE FACIL" sheetId="56" state="visible" r:id="rId56"/>
    <sheet xmlns:r="http://schemas.openxmlformats.org/officeDocument/2006/relationships" name="TRADE FINANCE FACILITY (Details" sheetId="57" state="visible" r:id="rId57"/>
    <sheet xmlns:r="http://schemas.openxmlformats.org/officeDocument/2006/relationships" name="SCHEDULE OF CONVERTIBLE DEBT OB" sheetId="58" state="visible" r:id="rId58"/>
    <sheet xmlns:r="http://schemas.openxmlformats.org/officeDocument/2006/relationships" name="CONVERTIBLE DEBT OBLIGATIONS (D" sheetId="59" state="visible" r:id="rId59"/>
    <sheet xmlns:r="http://schemas.openxmlformats.org/officeDocument/2006/relationships" name="COMMON STOCK (Details Narrative" sheetId="60" state="visible" r:id="rId60"/>
    <sheet xmlns:r="http://schemas.openxmlformats.org/officeDocument/2006/relationships" name="PREFERRED STOCK (Details Narrat" sheetId="61" state="visible" r:id="rId61"/>
    <sheet xmlns:r="http://schemas.openxmlformats.org/officeDocument/2006/relationships" name="SCHEDULE OF RESTRICTED STOCK UN" sheetId="62" state="visible" r:id="rId62"/>
    <sheet xmlns:r="http://schemas.openxmlformats.org/officeDocument/2006/relationships" name="RESTRICTED STOCK UNITS (Details" sheetId="63" state="visible" r:id="rId63"/>
    <sheet xmlns:r="http://schemas.openxmlformats.org/officeDocument/2006/relationships" name="SCHEDULE OF STOCK OPTION ACTIVI" sheetId="64" state="visible" r:id="rId64"/>
    <sheet xmlns:r="http://schemas.openxmlformats.org/officeDocument/2006/relationships" name="SCHEDULE OF FAIR VALUE OF SHARE" sheetId="65" state="visible" r:id="rId65"/>
    <sheet xmlns:r="http://schemas.openxmlformats.org/officeDocument/2006/relationships" name="STOCK OPTIONS (Details Narrativ" sheetId="66" state="visible" r:id="rId66"/>
    <sheet xmlns:r="http://schemas.openxmlformats.org/officeDocument/2006/relationships" name="SCHEDULE OF WARRANTS ACTIVITY (" sheetId="67" state="visible" r:id="rId67"/>
    <sheet xmlns:r="http://schemas.openxmlformats.org/officeDocument/2006/relationships" name="STOCK WARRANTS (Details Narrati" sheetId="68" state="visible" r:id="rId68"/>
    <sheet xmlns:r="http://schemas.openxmlformats.org/officeDocument/2006/relationships" name="SCHEDULE OF INCOME TAX BENEFIT " sheetId="69" state="visible" r:id="rId69"/>
    <sheet xmlns:r="http://schemas.openxmlformats.org/officeDocument/2006/relationships" name="SCHEDULE OF RECONCILIATION OF I" sheetId="70" state="visible" r:id="rId70"/>
    <sheet xmlns:r="http://schemas.openxmlformats.org/officeDocument/2006/relationships" name="SCHEDULE OF RECONCILIATION OF_2" sheetId="71" state="visible" r:id="rId71"/>
    <sheet xmlns:r="http://schemas.openxmlformats.org/officeDocument/2006/relationships" name="SCHEDULE OF DEFERRED TAX ASSETS" sheetId="72" state="visible" r:id="rId72"/>
    <sheet xmlns:r="http://schemas.openxmlformats.org/officeDocument/2006/relationships" name="INCOME TAXES (Details Narrative" sheetId="73" state="visible" r:id="rId73"/>
    <sheet xmlns:r="http://schemas.openxmlformats.org/officeDocument/2006/relationships" name="SCHEDULE OF FOREIGN CURRENCY TR" sheetId="74" state="visible" r:id="rId74"/>
    <sheet xmlns:r="http://schemas.openxmlformats.org/officeDocument/2006/relationships" name="SCHEDULE OF CASH BALANCES BY CU" sheetId="75" state="visible" r:id="rId75"/>
    <sheet xmlns:r="http://schemas.openxmlformats.org/officeDocument/2006/relationships" name="SCHEDULE OF FUNDS HELD IN BANK " sheetId="76" state="visible" r:id="rId76"/>
    <sheet xmlns:r="http://schemas.openxmlformats.org/officeDocument/2006/relationships" name="FOREIGN CURRENCY TRANSLATION (D" sheetId="77" state="visible" r:id="rId77"/>
    <sheet xmlns:r="http://schemas.openxmlformats.org/officeDocument/2006/relationships" name="COMMITMENTS AND CONTINGENCIES (" sheetId="78" state="visible" r:id="rId78"/>
    <sheet xmlns:r="http://schemas.openxmlformats.org/officeDocument/2006/relationships" name="SCHEDULE OF DIRECTORS COMPANY S" sheetId="79" state="visible" r:id="rId79"/>
    <sheet xmlns:r="http://schemas.openxmlformats.org/officeDocument/2006/relationships" name="SCHEDULE OF DIRECTORS COMPANY_2" sheetId="80" state="visible" r:id="rId80"/>
    <sheet xmlns:r="http://schemas.openxmlformats.org/officeDocument/2006/relationships" name="RELATED PARTY TRANSACTIONS (Det"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64" customWidth="1" min="2" max="2"/>
    <col width="14" customWidth="1" min="3" max="3"/>
  </cols>
  <sheetData>
    <row r="1">
      <c r="A1" s="1" t="inlineStr">
        <is>
          <t>Cover - shares</t>
        </is>
      </c>
      <c r="B1" s="2" t="inlineStr">
        <is>
          <t>12 Months Ended</t>
        </is>
      </c>
    </row>
    <row r="2">
      <c r="B2" s="2" t="inlineStr">
        <is>
          <t>Mar. 31, 2024</t>
        </is>
      </c>
      <c r="C2" s="2" t="inlineStr">
        <is>
          <t>Jun. 2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930</t>
        </is>
      </c>
      <c r="C12" s="4" t="inlineStr">
        <is>
          <t xml:space="preserve"> </t>
        </is>
      </c>
    </row>
    <row r="13">
      <c r="A13" s="4" t="inlineStr">
        <is>
          <t>Entity Registrant Name</t>
        </is>
      </c>
      <c r="B13" s="4" t="inlineStr">
        <is>
          <t>Perfect
Moment Ltd.</t>
        </is>
      </c>
      <c r="C13" s="4" t="inlineStr">
        <is>
          <t xml:space="preserve"> </t>
        </is>
      </c>
    </row>
    <row r="14">
      <c r="A14" s="4" t="inlineStr">
        <is>
          <t>Entity Central Index Key</t>
        </is>
      </c>
      <c r="B14" s="4" t="inlineStr">
        <is>
          <t>0001849221</t>
        </is>
      </c>
      <c r="C14" s="4" t="inlineStr">
        <is>
          <t xml:space="preserve"> </t>
        </is>
      </c>
    </row>
    <row r="15">
      <c r="A15" s="4" t="inlineStr">
        <is>
          <t>Entity Tax Identification Number</t>
        </is>
      </c>
      <c r="B15" s="4" t="inlineStr">
        <is>
          <t>86-14371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7
                                            Canalot Studios</t>
        </is>
      </c>
      <c r="C17" s="4" t="inlineStr">
        <is>
          <t xml:space="preserve"> </t>
        </is>
      </c>
    </row>
    <row r="18">
      <c r="A18" s="4" t="inlineStr">
        <is>
          <t>Entity Address, Address Line Two</t>
        </is>
      </c>
      <c r="B18" s="4" t="inlineStr">
        <is>
          <t>222
    Kensal Road</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W10
    5BN</t>
        </is>
      </c>
      <c r="C21" s="4" t="inlineStr">
        <is>
          <t xml:space="preserve"> </t>
        </is>
      </c>
    </row>
    <row r="22">
      <c r="A22" s="4" t="inlineStr">
        <is>
          <t>City Area Code</t>
        </is>
      </c>
      <c r="B22" s="4" t="inlineStr">
        <is>
          <t>+44</t>
        </is>
      </c>
      <c r="C22" s="4" t="inlineStr">
        <is>
          <t xml:space="preserve"> </t>
        </is>
      </c>
    </row>
    <row r="23">
      <c r="A23" s="4" t="inlineStr">
        <is>
          <t>Local Phone Number</t>
        </is>
      </c>
      <c r="B23" s="4" t="inlineStr">
        <is>
          <t>(0) 204 558 8849</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PMNT</t>
        </is>
      </c>
      <c r="C25" s="4" t="inlineStr">
        <is>
          <t xml:space="preserve"> </t>
        </is>
      </c>
    </row>
    <row r="26">
      <c r="A26" s="4" t="inlineStr">
        <is>
          <t>Security Exchange Name</t>
        </is>
      </c>
      <c r="B26" s="4" t="inlineStr">
        <is>
          <t>NYSEAMER</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5653449</v>
      </c>
    </row>
    <row r="37">
      <c r="A37" s="4" t="inlineStr">
        <is>
          <t>Documents Incorporated by Reference</t>
        </is>
      </c>
      <c r="B37" s="4" t="inlineStr">
        <is>
          <t>None</t>
        </is>
      </c>
      <c r="C37" s="4" t="inlineStr">
        <is>
          <t xml:space="preserve"> </t>
        </is>
      </c>
    </row>
    <row r="38">
      <c r="A38" s="4" t="inlineStr">
        <is>
          <t>ICFR Auditor Attestation Flag</t>
        </is>
      </c>
      <c r="B38" s="4" t="inlineStr">
        <is>
          <t>false</t>
        </is>
      </c>
      <c r="C38" s="4" t="inlineStr">
        <is>
          <t xml:space="preserve"> </t>
        </is>
      </c>
    </row>
    <row r="39">
      <c r="A39" s="4" t="inlineStr">
        <is>
          <t>Document Financial Statement Error Correction [Flag]</t>
        </is>
      </c>
      <c r="B39" s="4" t="inlineStr">
        <is>
          <t>false</t>
        </is>
      </c>
      <c r="C39" s="4" t="inlineStr">
        <is>
          <t xml:space="preserve"> </t>
        </is>
      </c>
    </row>
    <row r="40">
      <c r="A40" s="4" t="inlineStr">
        <is>
          <t>Auditor Firm ID</t>
        </is>
      </c>
      <c r="B40" s="4" t="inlineStr">
        <is>
          <t>572</t>
        </is>
      </c>
      <c r="C40" s="4" t="inlineStr">
        <is>
          <t xml:space="preserve"> </t>
        </is>
      </c>
    </row>
    <row r="41">
      <c r="A41" s="4" t="inlineStr">
        <is>
          <t>Auditor Name</t>
        </is>
      </c>
      <c r="B41" s="4" t="inlineStr">
        <is>
          <t>Weinberg
&amp; Company, P.A.</t>
        </is>
      </c>
      <c r="C41" s="4" t="inlineStr">
        <is>
          <t xml:space="preserve"> </t>
        </is>
      </c>
    </row>
    <row r="42">
      <c r="A42" s="4" t="inlineStr">
        <is>
          <t>Auditor Location</t>
        </is>
      </c>
      <c r="B42" s="4" t="inlineStr">
        <is>
          <t>Los
Angeles, Californi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consolidated financial statements have been prepared on a going concern basis, which contemplates the realization of assets
and the satisfaction of liabilities and commitments in the ordinary course of business. Through
March 31, 2024, the Company has funded its operations with proceeds from the sale of common stock from the initial public offering
and the issuance of common stock, alongside existing trade, invoice and shareholder financing arrangements. The Company has
incurred recurring losses, including a net loss of $ 8,722 for
the year ended March 31, 2024 and used cash in operations of $ 4,453 during
that period. As of March 31, 2024, the Company
had an accumulated deficit of $ 48,977 These
factors raise substantial doubt about the Company’s ability to continue as a going concern. The accompanying Consolidated Financial
Statements do not include any adjustments as a result of this uncertainty. Management’s plans to alleviate the conditions that
raise substantial doubt include:
● Taking
out short-term loans and debt factoring to assist with working capital shortfalls
● Exploring
sources of long-term funding in the private markets and additional equity financing
● Closely
monitoring the collection of debts
● Strategies
and plans in place to deliver improved margins in the next financial year The
Company’s ability to continue as a going concern for 12 months from the date these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During
the year ended March 31, 2024, the Company generated net proceeds totaling $ 8,188
Use
of Estimates The
preparation of the consolidated financial statements in conformity with U.S. GAAP requires management to make estimates and judgments
in applying the Company’s accounting policies that affect the reported amounts and disclosures made in the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solidated financial statements include reserves for uncollectible
accounts receivables, realizability of inventory; customer returns; useful lives and impairments of long-lived tangible and intangible
assets; realization of deferred tax assets and related uncertain tax positions; and the valuation of stock-based compensation
awards. Actual results may differ from these judgements and estimates under different assumptions or conditions and any such differences
may be material. 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March 31, 2024 and 2023, the returns provision
was $ 346 366 Revenue
is comprised of direct-to-consumer ecommerce revenue through the Company’s website and revenue related to wholesalers. The following
table details the revenue split: SCHEDULE
OF REVENUE SPLIT
March
31, 2024 March
31, 2023
Wholesale revenues $ 14,060 $ 14,888
Ecommerce revenues 10,383 8,550
Total
Revenues $ 24,443 $ 23,438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inco-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
Cost
of goods sold Cost
of goods sold includes the cost of purchased merchandise, which includes:
- acquisition
and production costs including raw material and labor as applicable;
- the
cost incurred to deliver inventory to the Company’s third-party distribution centers including freight, non-refundable taxes,
duty, and other landing costs;
- the
service fees of the Company’s third-party fulfillment and distribution centers; and
- reserves
for inventory. 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March 31, 2024 and 2023, the Company had $ 558 341 1,035 997 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FROM GEOGRAPHIC AREAS
March
31, 2024 March
31, 2023
Year
Ended
March
31, 2024 March
31, 2023
Europe
(excluding United Kingdom) $ 7,909 32 % $ 7,233 31 %
United
States 9,935 41 % 10,348 44 %
United
Kingdom 4,845 20 % 4,269 18 %
Rest
of the World 1,754 7 % 1,588 7 %
Total
Revenues $ 24,443 $ 23,438 The
long-lived assets of the Company primarily relate to property and equipment, intangible assets and operating lease right-of-use assets
in the U.K. and Hong Kong. Total long-lived assets as of March 31, 2024 were $ 557 98 1,086 56 Supplier
concentration For
the years ended March 31, 2024 and 2023, the largest single supplier of manufactured goods, Everich Garments Group Ltd., produced 75 72 79 70 Customer
concentration For
the twelve months ended March 31, 2024, we had one customer that accounted for approximately 13 %
or $ 3,168
of total revenues individually and in aggregate.
There was no
accounts receivable balance for this customer
as of March 31, 2024. The Company has ended its wholesale relationship with this customer as part of a broader strategy to enhance our
relationships with our entire customer base. For
the twelve months ended March 31, 2023, we had one customer that accounted for approximately 12 2,786 41 Accounts receivable For
the twelve months ended March 31, 2024, we had two customers that accounted for approximately 27 18 Accounts payable On
March 31, 2024, the three largest accounts payable accounts to our vendors represented 15 7 6 56 5 3 Property
and Equipment Property,
plant and equipment are recorded at cost less accumulated depreciation. Cost consists of purchase price, conversion cost and estimated
cost of dismantling and restoration. Expenditure such as repairs and maintenance, overhaul costs and borrowing costs are normally charged
to profit or loss when they are incurred. Expenditures resulting in increases in the future economic benefits of the property, plant
and equipment are capitalized. Software
&amp; Website Development costs are for applications and software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or website.
We amortize the assets on a straight-line basis over an estimated useful life of three years. If we identify any software or website
to be abandoned, the cost less the accumulated amortization, if any, is recorded as amortization expense. The
residual values and useful lives of the property, plant and equipment are reviewed when there are indications that the residual value
or useful life of an asset has significantly changed following the end of the previous reporting period. If necessary, the residual value,
depreciation method or useful life of that asset is amended prospectively to reflect the new expectation. The following estimated useful
lives are used for the depreciation of property, plant and equipment: SCHEDULE
OF ESTIMATED USEFUL LIVES IN PROPERTY AND EQUIPMENT
Useful
Life Method
Furniture and Fixtures 5 Straight-line
Office Equipment 3 5 Straight-line
Leasehold Improvements 5 Straight-line
Software &amp; Website Development 3 Straight-line
Computer Equipment 3 Straight-line Leases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borrowing rate as of lease commencement. Minimum lease payments include
base rent, fixed escalation of rental payments, and rental payments that are adjusted periodically depending on a rate or index.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A right-of-use
asset and lease liability are not recognized for leases with an initial term of 12 months or less, and the lease expense is recognized
on a straight-line basis over the lease term. As of March 31, 2024 and March 31, 2023, the Company has four property leases, which are
all accounted for as operating leases under ASC 842. Short-term leases are accounted for under the short-term lease practical expedient
of ASC 842. Long-Lived
Asset Long-lived
assets held for use, including intangible assets with finite lives, right-of-use assets and property, plant and equipment,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No impairment
of long-lived assets was required for the years ended March 31, 2024 and 2023. Income
Taxes The
Company follows the liability method with respect to accounting for income taxes. Deferred income tax assets and liabilities are determined
based on the temporary differences between the carrying amounts and the tax bases of assets and liabilities, and for tax losses, tax
credit carryforwards, and other tax attributes. Deferred income tax assets and liabilities are measured using enacted tax rates, for
the appropriate tax jurisdiction, which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ax benefits that are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separately as an income or expense item. Selling,
general and administrative expenses Selling,
general and administrative expenses consist of all operating costs not otherwise included in cost of goods sold or marketing and advertising
expenses. The Company’s selling, general and administrative expenses include personnel costs, sales commissions, recruitment
fees, legal and professional fees, information technology, accounting, travel and lodging, occupancy costs and depreciation and amortization. 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tockholders’
equity (deficit). Stock-based
compensation The
Company accounts for equity based awards based on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for a portion of the periods covered by these financial statements and historically did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Company listing on NYSE American
on February 8, 2024 and now uses the closing price on the day of grant to determine FMV and for the stock options issued in Q4 2024 the
company used the average of five similar companies based by one or all the following factors to determine volatility: industry, revenue,
market capitalization.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losses in the years ended March 31, 2024 and 2023, basic
and diluted weighted-average shares are the same in the loss per share calculation, in accordance with ASC 260-10-45-20. SCHEDULE
OF ANTIDILUTIVE SECURITIES EXCLUDED FROM COMPUTATION OF DILUTED NET INCOME (LOSS) PER SHARE
March
31, 2024 March
31, 2023
Options to acquire common stock 1,108,356 299,957
Restricted stock units to acquire stock 225,000 -
Warrants to acquire common stock 66,700 -
Series A convertible preferred stock - 5,323,782
Series B convertible preferred stock - 1,189,998
Convertible debt financing - 2,815,463
Antidilutive securities 1,400,056 9,629,200 On
February 12, 2024, all outstanding shares of our Series A and Series B convertible preferred stock were automatically converted into
5,323,782
and 1,189,998
shares of common stock, respectively,
in connection with the closing of the initial public offering. The $ 10,002
in principal amount plus accrued interest in
the amount of $ 1,985 automatically converted into Company common stock, at 80 %
of the initial public offering price into an aggregate of 2,497,267
shares of common stock (see note 11).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product sales. Reclassifications The
Company has reclassified broker commission costs amounting to $ 687 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ing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In
March 2023, the Financial Accounting Standards Board (“FASB”) ) issued ASU 2024-01 to amend the guidance in Accounting Standards
Codification (“ASC”) 718 Compensation—Stock Compensation (Topic 718) . In November 2023, the FASB issued ASU 2023-07, Segment Reporting
(Topic 280): Improvements to Reportable Segment Disclosure Segment Reporting ASUs
recently issued but not listed above were assessed and determined to be either not applicable or are expected to have minimal impact
on the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3. INVENTORIES Inventories
are initially measured at cost and subsequently measured at the lower of cost or net realizable value. Cost is determined on a first-in,
first-out basis. The following table details the primary categories for the periods presented. SCHEDULE
OF INVENTORY
March
31, 2024 March
31, 2023
$’000 $’000
Finished goods $ 2,680 $ 2,685
Raw materials 721 585
Goods in transit 14 -
Finished goods on
consignment 205 -
Total inventories 3,620 3,270
Inventory reserve (1,390 ) (1,008 )
Total inventories, net $ 2,230 $ 2,262 Third-party
services are used to warehouse and distribute inventory. Per the terms of one third-party service contract, a lien may be placed on the
Company’s inventory if the Company fails to make a payment for services within 30 days from the date the third-party supplier notifies
the Company of an outstanding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4. PREPAID AND OTHER CURRENT ASSETS Amounts
recorded in prepaid and other current assets are expected to be realized within one year. The following table describes the major items
for the periods presented. SCHEDULE
OF PREPAID AND OTHER CURRENT ASSETS
March
31, March
31,
$’000 $’000
Deposits and prepayments 436 150
Prepaid marketing costs - 185
Other receivables 306 373
Total 742 708 Prepaid
marketing costs relate to the provision of marketing services to be provided over an 18-month service period by two non-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March
31, March
31,
$’000 $’000
Furniture and Fixtures $ 177 $ 177
Office Equipment 57 52
Leasehold Improvements 29 29
Software and Website Development 1,886 1,676
Computer Equipment 121 91
Property and equipment, gross 2,270 2,025
Accumulated depreciation (1,768 ) (1,192 )
Property and equipment,
net $ 502 $ 833 Depreciation
expense related to property, plant and equipment was $ 555 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6. LEASES The
Company has obligations under operating leases for its offices. As of March 31, 2024 and 2023, the lease terms of the various leases
are less than 24 months. The majority of the Company’s leases include renewal options at the sole discretion of the Company. In
general, it is not reasonably certain that lease renewals will be exercised at lease commencement
and therefore lease renewals are not included in the lease term. The
following table details the Company’s net lease expense. The variable lease expenses disclosed below include contingent rent payments
and other non-fixed lease related costs, including common area maintenance, property taxes, and landlord’s insurance. SCHEDULE OF LEASE EXPENSE
Lease expense March 31, 2024 March 31, 2023
Years
Ended
Lease expense March 31, 2024 March 31, 2023
$’000 $’000
Net lease expense:
Operating
lease expense $ 299 $ 210
Total lease expense $ 299 $ 210
Weighted-average remaining lease term - Years 1.53 0.96
Weighted-average discount rate 5 % 9 % SCHEDULE OF LEASE BALANCE SHEET CLASSIFICATION
Balance
sheet classification March 31, 2024 March 31, 2023
$’000 $’000
Right-of-use
assets $ 143 $ 297
Current lease liabilities $ 101 $ 299
Non-current lease liabilities 44 8
Total operating lease
liabilities $ 145 $ 307 SCHEDULE OF FUTURE MATURITY OF LEASE LIABILITIES
Maturity
of lease liabilities March 31, 2024 March 31, 2023
$’000 $’000
Within one year $ 109 $ 318
Within one to two years 45 9
Total lease payments 154 327
Discount rate (9 ) (20 )
Present value of lease liabilities $ 145 $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7. ACCRUED EXPENSES SCHEDULE
OF ACCRUED EXPENSES
March 31, 2024 March 31, 2023
$’000 $’000
Accrued expenses $ 1,002 $ 606
Returns provision 298 366
Accrued import duties 294 -
Merchant credit 63 61
Indirect taxes 1,040 357
Total $ 2,697 $ 1,390 The
returns provisions are comprised of returns due from both wholesale and partner customers and direct-to-consumer custom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FINANCE FACILITY</t>
        </is>
      </c>
      <c r="B1" s="2" t="inlineStr">
        <is>
          <t>12 Months Ended</t>
        </is>
      </c>
    </row>
    <row r="2">
      <c r="B2" s="2" t="inlineStr">
        <is>
          <t>Mar. 31, 2024</t>
        </is>
      </c>
    </row>
    <row r="3">
      <c r="A3" s="3" t="inlineStr">
        <is>
          <t>Trade Finance Facility</t>
        </is>
      </c>
      <c r="B3" s="4" t="inlineStr">
        <is>
          <t xml:space="preserve"> </t>
        </is>
      </c>
    </row>
    <row r="4">
      <c r="A4" s="4" t="inlineStr">
        <is>
          <t>TRADE FINANCE FACILITY</t>
        </is>
      </c>
      <c r="B4" s="4" t="inlineStr">
        <is>
          <t xml:space="preserve">8. TRADE FINANCE FACILITY SCHEDULE OF TRADE FINANCE FACILITY
March
31, 2024 March
31, 2023
$’000 $’000
Trade finance
facility $ - $ 26
Total $ - $ 26 The
Company, through PMA, has a trade finance facility extended on goods for which letters of credit are issued to the Company’s suppliers
by HSBC. As of March 31, 2024 and March 31, 2023, the outstanding balance under the trade finance facility was $ 0 26 5.0 3.0 3.3 1.0 4.0 3,150 April 30, 2023 1.0 The UBS standby documentary credit
was extended on November 26, 2023 through January 26, 2024 at a 10% interest rate. 4.0 3,150 2,000 8 10 1,847 2.0 The interest paid on the JGA personal guarantee for the years ended March
31, 2024 and 2023 was $ 56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Mar. 31, 2024</t>
        </is>
      </c>
    </row>
    <row r="3">
      <c r="A3" s="3" t="inlineStr">
        <is>
          <t>Debt Disclosure [Abstract]</t>
        </is>
      </c>
      <c r="B3" s="4" t="inlineStr">
        <is>
          <t xml:space="preserve"> </t>
        </is>
      </c>
    </row>
    <row r="4">
      <c r="A4" s="4" t="inlineStr">
        <is>
          <t>CONVERTIBLE DEBT OBLIGATIONS</t>
        </is>
      </c>
      <c r="B4" s="4" t="inlineStr">
        <is>
          <t xml:space="preserve">9. CONVERTIBLE DEBT OBLIGATIONS SCHEDULE
OF CONVERTIBLE DEBT OBLIGATIONS
December
31, 2023 March
31, 2023
$’000 $’000
Convertible debt $ - $ 11,262
Unamortized debt discount - (492 )
Total Convertible debt
obligations $ - $ 10,770 In
March 2021, the Company entered into an arrangement whereby the Company completed convertible debt financing (“2021 Debt
Financing”), from 47 investors, for gross proceeds of $ 6,000 841 8 4,000 531 8 The 2021 Debt Financing had a maturity date of December 15, 2023. In December
2023 and January 2024, the maturity date of all convertible promissory notes was extended to February 14, 2024. Upon the closing of an
IPO, prior to the redemption date, the convertible debt was convertible into the Company’s common stock at a conversion price equal
to 80 December 15, 2023 February 14, 2024 As
of March 31, 2023, the convertible debt obligations comprised gross proceeds of 10,002
and accrued interest of $ 1,260 .
On February 12, 2024, $ 10,002
in principal amount plus accrued interest in
the amount of $ 1,985
automatically converted into the Company’s
common stock, at 80 %
of the initial public offering price into an aggregate of 2,497,267
shares of common stock (see note 10). The
unamortized debt discount is the related arrangement fees that are being amortized against the convertible debt obligations on the consolidated
balance sheets. As of March 31, 2023, the balance of unamortized debt discount was $ 492 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4</t>
        </is>
      </c>
    </row>
    <row r="3">
      <c r="A3" s="3" t="inlineStr">
        <is>
          <t>Equity [Abstract]</t>
        </is>
      </c>
      <c r="B3" s="4" t="inlineStr">
        <is>
          <t xml:space="preserve"> </t>
        </is>
      </c>
    </row>
    <row r="4">
      <c r="A4" s="4" t="inlineStr">
        <is>
          <t>COMMON STOCK</t>
        </is>
      </c>
      <c r="B4" s="4" t="inlineStr">
        <is>
          <t xml:space="preserve">10. COMMON STOCK Common
stock The
following were Common Stock transactions during the year ended March 31, 2024: Sale
of common stock from private placement During
May to August 2023, the Company issued 409,050 0.0001 6.00 2,179 Shares
and Warrants Issued as Part of the Company’s Underwritten Public Offering On
February 7, 2024, the company entered into an underwriting agreement with ThinkEquity LLC, as representative (the “Representative”)
of the several underwriters identified therein, relating to the Company’s initial public offering (the “IPO”) of 1,334,000 0.0001 6.00 8,004 200,100 The
number of shares of common stock outstanding after this offering was 15,578,449 5,233,402 1,334,000 (i) the automatic conversion of all outstanding
shares of our Series A convertible preferred stock into 5,323,782 shares of common stock, (ii) the automatic conversion of all outstanding
shares of our Series B convertible preferred stock into 1,189,998 shares of common stock and (iii) the automatic conversion, in connection
with the closing of this offering (closing on February 12, 2024), of $10,002 in principal amount plus accrued interest in the amount
of $1,985 under our 8% senior subordinated secured convertible promissory notes (the “2021 Notes”) and our 8% senior subordinated
secured convertible promissory notes (the “2022 Notes” and, together with the 2021 Notes, the “Notes”), at 80%
of the initial public offering price into an aggregate of 2,497,267 shares of common stock. On
February 12, 2024, the Company consummated the IPO and issued 1,334,000
shares of Common Stock for aggregate net proceeds
of approximately $ 6,009
after deducting underwriting discounts and commissions and estimated offering expenses. The Company intends to use the proceeds for general
corporate purposes, including working capital, sales and marketing activities and general and administrative matters. Concurrently with
the closing of the IPO, the Company also issued warrants to purchase up to 66,700
shares of Common Stock to the Representative
and its designees, at an exercise price of $ 7.50
per share (the “Underwriter Warrants”).
The Underwriter Warrants are exercisable beginning on August 5, 2024, and expire on February
7, 2029 . The
following were Common Stock transactions during the year ended March 31, 2023: Shares
issued for services During
2021, the Company engaged several consultants to provide services relating to the IPO who were compensated with common stock awards. The shares subject to clawback provisions remain unvested until the related performance condition is met. If
clawback features are triggered, the unvested shares will be returned to the Company. In
January and March 2021, 2,000,000 shares of common stock with a total fair value
of $ 7,000 were issued to certain non-employees in exchange
for consulting and advisory services to be performed relating to the 2021 share exchange and the 2021 convertible debt financing, of
which 50% were subject to clawback contingent upon an IPO. As services were relating to, and contingent upon execution of an IPO, no
expense was recognized for the shares subject to clawback, until occurrence of an IPO. During the year ending March 31, 2023,
the consultants performed additional services and the Company agreed to remove the clawback provision and the $ 3,500
fair value for the remaining 1,000,000
shares of common stock was recognized within
selling, general and administrative expenses in the consolidated statements of operations and comprehensive loss during the year ending
March 31, 2023. No further shares were issuable under these agreements. In
October 2021, 75,000 295 295 In
relation to the above consulting and advisory services, the Company had granted rights to six holders of our common stock, to be issued
additional shares of our common stock if the IPO price per share was less than $ 5.00 5.00 5.00 The
Company issued a total 1,075,000
and charged APIC $ 3,795
related to services rendered during the year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4</t>
        </is>
      </c>
    </row>
    <row r="3">
      <c r="A3" s="3" t="inlineStr">
        <is>
          <t>Equity [Abstract]</t>
        </is>
      </c>
      <c r="B3" s="4" t="inlineStr">
        <is>
          <t xml:space="preserve"> </t>
        </is>
      </c>
    </row>
    <row r="4">
      <c r="A4" s="4" t="inlineStr">
        <is>
          <t>PREFERRED STOCK</t>
        </is>
      </c>
      <c r="B4" s="4" t="inlineStr">
        <is>
          <t xml:space="preserve">11. PREFERRED STOCK Series A Preferred Stock On
March 15, 2021, PMA, the former parent entity, engaged in a share for share exchange with the Company, thereby creating the Company as
the ultimate parent company. As part of the share for share exchange, existing PMA stockholders’ equity was exchanged for
an equivalent amount of share capital in the Company in the form of common stock and preferred stock. As a result of the transaction,
5,323,782
0.0001
The
Series A Stock was also subject to mandatory conversion into common stock upon either an IPO or by vote or written consent of at least
66 2/3% holders of the outstanding shares of the Series A Stock. On
February 12, 2024, all outstanding shares of our Series A convertible preferred stock were automatically converted into 5,323,782 Series
B Preferred Stock On
September 23, 2022, the Company authorized the issuance and sale of up to 1,200,000 0.0001 5.00 1,189,998 5,200 750 The
Series B Stock was also subject to mandatory conversion into common stock upon either an IPO or by vote or written consent of at least
66 2/3% holders of the outstanding shares of the Series B Stock without payment of additional consideration. 5.00 On
February 12, 2024, all outstanding shares of our Series B convertible preferred stock were automatically converted into 1,189,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910</v>
      </c>
      <c r="C3" s="6" t="n">
        <v>4712</v>
      </c>
    </row>
    <row r="4">
      <c r="A4" s="4" t="inlineStr">
        <is>
          <t>Accounts receivable, net</t>
        </is>
      </c>
      <c r="B4" s="5" t="n">
        <v>1035</v>
      </c>
      <c r="C4" s="5" t="n">
        <v>997</v>
      </c>
    </row>
    <row r="5">
      <c r="A5" s="4" t="inlineStr">
        <is>
          <t>Inventories, net</t>
        </is>
      </c>
      <c r="B5" s="5" t="n">
        <v>2230</v>
      </c>
      <c r="C5" s="5" t="n">
        <v>2262</v>
      </c>
    </row>
    <row r="6">
      <c r="A6" s="4" t="inlineStr">
        <is>
          <t>Prepaid and other current assets</t>
        </is>
      </c>
      <c r="B6" s="5" t="n">
        <v>742</v>
      </c>
      <c r="C6" s="5" t="n">
        <v>708</v>
      </c>
    </row>
    <row r="7">
      <c r="A7" s="4" t="inlineStr">
        <is>
          <t>Total current assets</t>
        </is>
      </c>
      <c r="B7" s="5" t="n">
        <v>11917</v>
      </c>
      <c r="C7" s="5" t="n">
        <v>8679</v>
      </c>
    </row>
    <row r="8">
      <c r="A8" s="4" t="inlineStr">
        <is>
          <t>Operating lease right-of-use assets</t>
        </is>
      </c>
      <c r="B8" s="5" t="n">
        <v>143</v>
      </c>
      <c r="C8" s="5" t="n">
        <v>297</v>
      </c>
    </row>
    <row r="9">
      <c r="A9" s="4" t="inlineStr">
        <is>
          <t>Property and equipment, net</t>
        </is>
      </c>
      <c r="B9" s="5" t="n">
        <v>502</v>
      </c>
      <c r="C9" s="5" t="n">
        <v>833</v>
      </c>
    </row>
    <row r="10">
      <c r="A10" s="4" t="inlineStr">
        <is>
          <t>Other non-current assets</t>
        </is>
      </c>
      <c r="B10" s="5" t="n">
        <v>47</v>
      </c>
      <c r="C10" s="5" t="n">
        <v>12</v>
      </c>
    </row>
    <row r="11">
      <c r="A11" s="4" t="inlineStr">
        <is>
          <t>Total assets</t>
        </is>
      </c>
      <c r="B11" s="5" t="n">
        <v>12609</v>
      </c>
      <c r="C11" s="5" t="n">
        <v>9821</v>
      </c>
    </row>
    <row r="12">
      <c r="A12" s="3" t="inlineStr">
        <is>
          <t>Current liabilities:</t>
        </is>
      </c>
      <c r="B12" s="4" t="inlineStr">
        <is>
          <t xml:space="preserve"> </t>
        </is>
      </c>
      <c r="C12" s="4" t="inlineStr">
        <is>
          <t xml:space="preserve"> </t>
        </is>
      </c>
    </row>
    <row r="13">
      <c r="A13" s="4" t="inlineStr">
        <is>
          <t>Trade payables</t>
        </is>
      </c>
      <c r="B13" s="5" t="n">
        <v>1584</v>
      </c>
      <c r="C13" s="5" t="n">
        <v>1289</v>
      </c>
    </row>
    <row r="14">
      <c r="A14" s="4" t="inlineStr">
        <is>
          <t>Accrued expenses</t>
        </is>
      </c>
      <c r="B14" s="5" t="n">
        <v>2697</v>
      </c>
      <c r="C14" s="5" t="n">
        <v>1390</v>
      </c>
    </row>
    <row r="15">
      <c r="A15" s="4" t="inlineStr">
        <is>
          <t>Trade finance facility</t>
        </is>
      </c>
      <c r="B15" s="4" t="inlineStr">
        <is>
          <t xml:space="preserve"> </t>
        </is>
      </c>
      <c r="C15" s="5" t="n">
        <v>26</v>
      </c>
    </row>
    <row r="16">
      <c r="A16" s="4" t="inlineStr">
        <is>
          <t>Convertible debt obligations</t>
        </is>
      </c>
      <c r="B16" s="4" t="inlineStr">
        <is>
          <t xml:space="preserve"> </t>
        </is>
      </c>
      <c r="C16" s="5" t="n">
        <v>10770</v>
      </c>
    </row>
    <row r="17">
      <c r="A17" s="4" t="inlineStr">
        <is>
          <t>Operating lease liability, current</t>
        </is>
      </c>
      <c r="B17" s="5" t="n">
        <v>101</v>
      </c>
      <c r="C17" s="5" t="n">
        <v>299</v>
      </c>
    </row>
    <row r="18">
      <c r="A18" s="4" t="inlineStr">
        <is>
          <t>Unearned revenue</t>
        </is>
      </c>
      <c r="B18" s="5" t="n">
        <v>420</v>
      </c>
      <c r="C18" s="5" t="n">
        <v>180</v>
      </c>
    </row>
    <row r="19">
      <c r="A19" s="4" t="inlineStr">
        <is>
          <t>Total current liabilities</t>
        </is>
      </c>
      <c r="B19" s="5" t="n">
        <v>4802</v>
      </c>
      <c r="C19" s="5" t="n">
        <v>13954</v>
      </c>
    </row>
    <row r="20">
      <c r="A20" s="3" t="inlineStr">
        <is>
          <t>Long Term liabilities:</t>
        </is>
      </c>
      <c r="B20" s="4" t="inlineStr">
        <is>
          <t xml:space="preserve"> </t>
        </is>
      </c>
      <c r="C20" s="4" t="inlineStr">
        <is>
          <t xml:space="preserve"> </t>
        </is>
      </c>
    </row>
    <row r="21">
      <c r="A21" s="4" t="inlineStr">
        <is>
          <t>Operating lease liability, non-current</t>
        </is>
      </c>
      <c r="B21" s="5" t="n">
        <v>44</v>
      </c>
      <c r="C21" s="5" t="n">
        <v>8</v>
      </c>
    </row>
    <row r="22">
      <c r="A22" s="4" t="inlineStr">
        <is>
          <t>Total liabilities</t>
        </is>
      </c>
      <c r="B22" s="5" t="n">
        <v>4846</v>
      </c>
      <c r="C22" s="5" t="n">
        <v>13962</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01 par value, 100,000,000 shares authorized: 15,653,449 and 4,824,352 shares issued and outstanding as of March 31, 2024 and March 31, 2023, respectively</t>
        </is>
      </c>
      <c r="B25" s="5" t="n">
        <v>1</v>
      </c>
      <c r="C25" s="4" t="inlineStr">
        <is>
          <t xml:space="preserve"> </t>
        </is>
      </c>
    </row>
    <row r="26">
      <c r="A26" s="4" t="inlineStr">
        <is>
          <t>Series A and Series B convertible preferred stock; $0.0001 par value; 10,000,000 share authorized: 0 and 6,513,780 shares issued and outstanding as of March 31, 2024 and March 31, 2023, respectively</t>
        </is>
      </c>
      <c r="B26" s="4" t="inlineStr">
        <is>
          <t xml:space="preserve"> </t>
        </is>
      </c>
      <c r="C26" s="5" t="n">
        <v>1</v>
      </c>
    </row>
    <row r="27">
      <c r="A27" s="4" t="inlineStr">
        <is>
          <t>Additional paid-in-capital</t>
        </is>
      </c>
      <c r="B27" s="5" t="n">
        <v>56824</v>
      </c>
      <c r="C27" s="5" t="n">
        <v>35910</v>
      </c>
    </row>
    <row r="28">
      <c r="A28" s="4" t="inlineStr">
        <is>
          <t>Accumulated other comprehensive (loss)/income</t>
        </is>
      </c>
      <c r="B28" s="5" t="n">
        <v>-85</v>
      </c>
      <c r="C28" s="5" t="n">
        <v>203</v>
      </c>
    </row>
    <row r="29">
      <c r="A29" s="4" t="inlineStr">
        <is>
          <t>Accumulated deficit</t>
        </is>
      </c>
      <c r="B29" s="5" t="n">
        <v>-48977</v>
      </c>
      <c r="C29" s="5" t="n">
        <v>-40255</v>
      </c>
    </row>
    <row r="30">
      <c r="A30" s="4" t="inlineStr">
        <is>
          <t>Total stockholders’ equity (deficit)</t>
        </is>
      </c>
      <c r="B30" s="5" t="n">
        <v>7763</v>
      </c>
      <c r="C30" s="5" t="n">
        <v>-4141</v>
      </c>
    </row>
    <row r="31">
      <c r="A31" s="4" t="inlineStr">
        <is>
          <t>Total liabilities and stockholders’ equity (deficit)</t>
        </is>
      </c>
      <c r="B31" s="6" t="n">
        <v>12609</v>
      </c>
      <c r="C31" s="6" t="n">
        <v>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Mar. 31, 2024</t>
        </is>
      </c>
    </row>
    <row r="3">
      <c r="A3" s="3" t="inlineStr">
        <is>
          <t>Restricted Stock Units</t>
        </is>
      </c>
      <c r="B3" s="4" t="inlineStr">
        <is>
          <t xml:space="preserve"> </t>
        </is>
      </c>
    </row>
    <row r="4">
      <c r="A4" s="4" t="inlineStr">
        <is>
          <t>RESTRICTED STOCK UNITS</t>
        </is>
      </c>
      <c r="B4" s="4" t="inlineStr">
        <is>
          <t xml:space="preserve">12. RESTRICTED STOCK UNITS Restricted
Stock Units A
summary of restricted stock unit activity for the years ended March 31, 2024 and 2023 are presented below. SCHEDULE OF RESTRICTED STOCK UNIT ACTIVITY
Weighted-
Average
Grant Date
Shares Fair
Value Fair
Value
Non-vested at March 31, 2023 - $ - $ -
Granted 300,000 1,230 4.10
Vested/deemed vested (75,000 ) (429 ) 4.10
Forfeited - - -
Non-vested at March 31, 2024 225,000 $ 801 $ 4.10 During
the year ended March 31, 2024, the Company granted 300,000
shares of its restricted stock to an employee.
The Restricted Stock Units vest equally over four years, starting on the contractual start date of November 7, 2022. These Restricted
Stock Units were valued based on market value of the Company’s stock price at the respective date of grant and had aggregate fair
value of $ 1,230,000 ,
which is being amortized as stock compensation expense over its vesting term. During the year ended March 31, 2024, 75,000
shares with a fair value of $ 429
vested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13. STOCK OPTIONS The
Company maintains the 2021 Equity Incentive Plan (the “2021 Plan”), which provides for the grant of incentive stock
options, non-statutory stock options, stock appreciation rights, restricted stock awards, restricted stock units and performance
units and performance shares to employees, directors and consultants of the Company or any parent or subsidiary of the Company. The
purpose of the 2021 Plan is to enable the Company to attract and retain the best available personnel for positions of substantial
responsibility, to provide additional incentive to employees, directors and consultants of the Company or any parent or subsidiary
of the Company, and to promote the success of the Company’s business. The Company has 2,527,944 shares
available to issue from the 2021 plan as of March 31, 2024. The Company has historically granted stock options to non-employees in
exchange for the provision of services, both under the 2021 Plan and outside of the 2021 Plan. A
summary of option activity for the years ended March 31, 2024 and 2023 are presented below: SCHEDULE
OF STOCK OPTION ACTIVITY
Weighted-
Weighted- Average
Average Remaining Aggregate
Exercise Contractual Intrinsic
Options Price Life
(Years) Value
Outstanding at March 31, 2022 545,378 $ 1.32 3.2 $ 1,190
Granted 136,344 0.01 - -
Forfeited (381,766 ) (0.63 ) - -
Exercised - - - -
Outstanding at March 31, 2023 299,956 1.60 1.94 1,320
Granted 808,400 4.10 - -
Forfeited - - - -
Exercised - - - -
Outstanding at March 31, 2024 1,108,356 $ 3.42 3.42 $ 595
Vested March 31, 2024 387,784 $ 2.19 $ 594
Exercisable at March 31, 2024 366,898 $ 2.08 $ 594 During
the year ended March 31, 2023, the Company granted stock options to an employee to purchase 136,344
shares of Common Stock for services rendered.
The options have an exercise price of $ 0.01
per share, expire in five
years , vesting 20% on July 1, 2022 and
then equally over four years from July 1, 2022. The total fair value of these options at grant date was approximately $ 200
using a third-party valuation. During
the year ended March 31, 2024, the Company granted stock options to employees and the Board of Directors to purchase a total 808,400
shares of Common Stock for services rendered.
The options have an exercise price of $ 4.10
per share, expire between five
and ten
years , vesting equally over four years from various
dates. The total fair value of these options at grant date was approximately $ 3,039
using the Black-Scholes Option Pricing model. The
total stock compensation expense recognized related to vesting of stock options for the years ended March 31, 2024 and March 31, 2023
amounted to $ 310 241 2,527 At
March 31, 2024, the intrinsic value of the outstanding options under the 2021 Plan was $ 595 . The
fair value of the share option awards was estimated using the Black-Scholes method and probability-weighted expected return method (PWERM)
based on the following weighted-average assumptions: SCHEDULE
OF FAIR VALUE OF SHARE OPTION AWARDS
Year Ended Year Ended
March 31, March 31,
Expected life in years 5.0
and
10.0 3.5
Stock price volatility 129.1 % 40 %- 45 %
Risk free interest rate 1.74 - 1.81 % 0.37 %- 0.49 %
Expected dividends 0 % 0 %
Forfeiture rate 25.7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Mar. 31, 2024</t>
        </is>
      </c>
    </row>
    <row r="3">
      <c r="A3" s="3" t="inlineStr">
        <is>
          <t>Stock Warrants</t>
        </is>
      </c>
      <c r="B3" s="4" t="inlineStr">
        <is>
          <t xml:space="preserve"> </t>
        </is>
      </c>
    </row>
    <row r="4">
      <c r="A4" s="4" t="inlineStr">
        <is>
          <t>STOCK WARRANTS</t>
        </is>
      </c>
      <c r="B4" s="4" t="inlineStr">
        <is>
          <t xml:space="preserve">14. STOCK WARRANTS A
summary of warrant activity for the years ended March 31, 2024 and 2023 are presented below: SCHEDULE OF WARRANTS ACTIVITY
Weighted-
Weighted- Average
Average Remaining Aggregate
Exercise Contractual Intrinsic
Options Price Life
(Years) Value
Outstanding at March 31, 2023 - - - -
Granted 66,700 7.50 - -
Forfeited - - - -
Exercised - - - -
Outstanding at March
31, 2024, all vested 66,700 $ 7.50 4.87 $ - On
February 12, 2024, the Company granted warrants to purchase a total of 66,700
shares of Common Stock as part of a public offering,
which remain outstanding as of March 31, 2024. The warrants are exercisable at an average price of $ 7.50
per share and will expire on February 12, 2029.
See Note 11, Common Stock, As of March 31,
2024 the outstanding warrants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5. INCOME TAXES Income
tax (benefit) expense Components
of income tax (benefit) expense were as follows: SCHEDULE OF INCOME TAX BENEFIT EXPENSE
March
31, 2024 March
31, 2023
Years
Ended
March
31, 2024 March
31, 2023
$’000 $’000
Current $ - $ (121 )
Deferred - -
Total income tax (benefit)
expense $ - $ (121 ) Reconciliation The
reconciliation of income taxes computed at the U.S. federal statutory tax rate to our income tax (benefit) expense is as follows: SCHEDULE OF RECONCILIATION OF INCOME TAXES
March 31, 2024 March 31, 2023
$’000 $’000
Loss before income tax at 21 $ ) $ (2,189 )
Change in valuation allowance 1,211 2,097
Foreign tax differential 102 55
Other permanent items 518 37
R&amp;D tax credit - (121 )
Income tax (benefit)
expense $ - $ (121 ) The
Company’s effective tax rate for the years ended March 31, 2024 and 2023 differed from the applicable federal statutory rate of
21.0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SCHEDULE OF DEFERRED TAX ASSETS AND LIABILITIES
March 31, 2024 March 31, 2023
$’000 $’000
Deferred tax liabilities:
Fixed and intangible
assets $ 113 $ 101
Inventory - -
Total
deferred tax liabilities 113 101
Deferred tax assets:
Tax loss carryforward 7,312 6,352
Stock compensation expense 535 197
IPO expenses 163 -
Valuation
allowance (7,897 ) (6,448 )
Total
deferred tax assets 113 101
Deferred tax assets,
net $ - $ - Income
tax payments and refunds During
the year ended March 31, 2023, the Company received a tax repayment of $ 121
in respect to research and development tax credits.
During the years ended March 31, 2024 and 2023, the Company did not make any income tax payments. Valuation
allowance During
the years ended March 31, 2024 and 2023, the Company recorded an increase in the valuation allowance of $ 1,449 1,935
respectively, related to federal deferred tax assets.
Deferred tax assets are recorded related to net operating losses and temporary differences between the book and tax bases of assets and
liabilities expected to produce tax deductions in future periods. The realization of these assets depends on recognition of sufficient
future taxable income in specific tax jurisdictions in which those temporary differences or net operating losses are deductible. In assessing
the need for a valuation allowance on deferred tax assets, we consider whether it is more likely than not that some portion or all of
them will not be realized. Throughout
the year ended March 31, 2024, the Company has been assessing the realizability of its deferred tax assets by considering positive
factors such as the next three years’ profit projection making it more likely than not that the Company will be able to recognize
a deferred tax asset on losses. Based upon historical performance of the Company, a valuation allowance of 100 %
was recorded as there is currently no significant evidence to indicate realizability of deferred tax assets. During 2024, the
Company recorded a valuation allowance of 100 %
of UK and Hong Kong losses. As of March 31, 2024 and 2023, the Company’s valuation allowance was $ 7,897 6,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Mar. 31, 2024</t>
        </is>
      </c>
    </row>
    <row r="3">
      <c r="A3" s="3" t="inlineStr">
        <is>
          <t>Foreign Currency [Abstract]</t>
        </is>
      </c>
      <c r="B3" s="4" t="inlineStr">
        <is>
          <t xml:space="preserve"> </t>
        </is>
      </c>
    </row>
    <row r="4">
      <c r="A4" s="4" t="inlineStr">
        <is>
          <t>FOREIGN CURRENCY TRANSLATION</t>
        </is>
      </c>
      <c r="B4" s="4" t="inlineStr">
        <is>
          <t xml:space="preserve">16. FOREIGN CURRENCY TRANSLATION We
report all currency amounts in USD. The Company’s subsidiaries in UK, Hong Kong and Switzerland maintain their books and records
in their functional currencies, which are GBP, HKD and CHF, respectively. When
consolidating the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equity (deficit). We
used the exchange rates in the following table to translate amounts denominated in non-USD currencies as of and for the periods noted: SCHEDULE OF FOREIGN CURRENCY TRANSLATION
Year end
exchange rate: March 31, 2024 March 31, 2023
GBP:USD 1.26254 1.23682
HKD:USD 0.12778 0.12739
CHF:USD 1.10871 1.09521
Year end exchange rate 1.10871 1.09521
Average
exchange rate: March 31, 2024 March 31, 2023
Years
Ended
Average
exchange rate: March 31, 2024 March 31, 2023
GBP:USD 1.27055 1.20549
HKD:USD 0.12782 0.12756
CHF:USD 1.12514 1.04924
A verage exchange rate 1.12514 1.04924 The
following table, reported in USD, disaggregates our cash balances by currency denomination: SCHEDULE OF CASH BALANCES BY CURRENCY DENOMINATION
Cash denominated
in: March 31, 2024 March 31, 2023
$’000 $’000
USD $ 7,187 $ 3,325
GBP 598 447
HKD 27 21
CHF 14 18
EUR 84 895
CNY - 6
Cash $ 7,910 $ 4,712 Our
cash primarily consists of funds held in bank accounts and third party payment platforms. SCHEDULE OF FUNDS HELD IN BANK AND THIRD PARTY PAYMENT PLATFORMS
Cash held by Chase $ 6,180 $ -
Cash held by HSBC 1,637 4,405
Cash held by other banks 45 66
Cash held by third party payment platforms 46 239
Petty cash 2 2
Total Cash $ 7,910 $ 4,712 The
Company maintains the majority of cash at HSBC where the balances are insured by the Federal Deposit Insurance Corporation (FDIC) up
to $ 250,000 .
At times, the cash balances may exceed the FDIC-insured limit. As of March 31, 2024, we do not believe we have any significant
concentrations of credit risk due to the strong credit rating of HSBC and the cash balance is expected to be utilized within 6 months
to fund working capital requirements. The cash held by other banks is within the FDIC insured amount and cash held by third party payment
platforms are short term timing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gal
proceedings - On
December 20, 2023, Aspen Skiing Company, LLC filed a complaint against the Company in the United States District Court for the District
of Colorado, alleging, among other things, trademark infringement, false association, false endorsement, unfair competition and deceptive
trade practices by the Company. Management has determined, after the advice of legal counsel, that the claims and actions related to
such complaint are not expected to have a material adverse effect on our financial condition because management believes that the lawsuit
will not succeed on the merits and the risk of any material loss is remote. The claims relate to the Company’s social media posts
of models and influencers in ski gondolas on the mountain owned by Aspen Skiing Company and now discontinued limited edition clothing
sold by the Company that included images, which were licensed by the Company from a photographer, of a skier’s rest area in Aspen
that Aspen Skiing Company calls the “AspenX Beach Club.” The complaint seeks injunctive relief, but no motion for injunctive
relief has been filed in the suit. The complaint also seeks delivery of all infringing material to Aspen Skiing Company and an award
of the Company’s profits and Aspen Skiing Company’s damages in an amount to be determined at trial, costs incurred by Aspen
Skiing Company in the action, their attorney’s fees and treble damages. Capital
commitments no purchase obligations as of March 31, 2024, related to purchase
orders to factories for the manufacture of finished goods. All future obligations are to be financed by HSBC letters of credit and comprise
the balance held as restricted cash o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8. RELATED PARTY TRANSACTIONS Consulting
Agreements with Directors Certain
directors of the Company and its subsidiaries, provided consulting and advisory services for the Company which are included in the selling,
general and administrative expenses in the accompanying consolidated statement of operations for the years then ended. As of March 31,
2024 and 2023, $ 0 22 SCHEDULE OF DIRECTORS COMPANY SUBSIDIARIES
March 31, 2024 March 31, 2023
Years
Ended
March 31, 2024 March 31, 2023
$’000 $’000
(A)
Max Gottschalk (director of the Company) 181 135
(B) Jane Gottschalk (director of the Company) - 48
(C) Tracy Barwin (director of the Company) 121 89
(D)
Andreas Keijsers (director of a subsidiary) 22 48
Expenses for Related Parties 324 320
(A) We,
through PMA, are party to a consulting agreement with Max Gottschalk, dated May 15, 2019,
which continues until terminated in accordance with its terms, during which Mr. Gottschalk
is entitled to receive fees for services rendered amounting to £ 8,000
per
month from April 2021 to November 2022 and £ 12,000
per
month since December 2022. These amounts are in lieu of any other cash payments or equity
awards Mr. Gottschalk may otherwise have been entitled to receive as a member of our board
of directors.
(B) We,
through PMA, were party to a consulting agreement with Jane Gottschalk, dated April 30, 2018,
pursuant to which Ms. Gottschalk was entitled to receive £ 8,000
per
month since April 1, 2019, for services rendered. These amounts are in lieu of any other
cash payments or equity awards Ms. Gottschalk may otherwise have been entitled to receive
as a member of our board of directors. The consulting agreement was terminated effective
September 1, 2022, after which Ms. Gottschalk became an employee of PMUK.
(C) We
were party to a consulting agreement with Tracy Barwin, dated November 18, 2022, pursuant
to which Ms. Barwin was entitled to receive £ 1,500
per
day for services rendered with a minimum commitment of two days per month. These amounts
were in lieu of any other cash payments or equity awards Ms. Barwin may otherwise have been
entitled to receive as a member of our board of directors. The consulting agreement with
Ms. Barwin was terminated in October 2023 and replaced by an independent director agreement.
(D) We,
through PMA, were party to a consulting agreement with Arnhem Consulting Limited (“Arnhem”),
a company controlled by Andre Keijsers, dated February 28, 2017, pursuant to which Arnhem
was entitled to receive £ 1,200
per
month for services rendered. The consulting agreement was terminated in September 2023 as
a result of Mr. Keijsers becoming a director of the Company. Other The
Company has engaged Deliberate Software Limited (“Deliberate”) as a supplier for IT services amounting to $ 383 321 90 14 100,351 100,351 On
June 29, 2022, the Company entered into a short-term loan of $ 202 16 22 19,570 19,570 On
June 26, 2023, our HSBC trade finance facility became secured by a standby documentary credit for $ 1,000 8 November 26, 2023 10 56 4,000 The
Chairman of our board of directors, Max Gottschalk, has provided a $ 4,000 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9. SUBSEQUENT EVENTS Employee Stock Plans On
June 18, 2024, the Company granted stock options to employees to purchase a total of 508,194
2.40
four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Going concern</t>
        </is>
      </c>
      <c r="B4" s="4" t="inlineStr">
        <is>
          <t>Going
concern The
accompanying consolidated financial statements have been prepared on a going concern basis, which contemplates the realization of assets
and the satisfaction of liabilities and commitments in the ordinary course of business. Through
March 31, 2024, the Company has funded its operations with proceeds from the sale of common stock from the initial public offering
and the issuance of common stock, alongside existing trade, invoice and shareholder financing arrangements. The Company has
incurred recurring losses, including a net loss of $ 8,722 for
the year ended March 31, 2024 and used cash in operations of $ 4,453 during
that period. As of March 31, 2024, the Company
had an accumulated deficit of $ 48,977 These
factors raise substantial doubt about the Company’s ability to continue as a going concern. The accompanying Consolidated Financial
Statements do not include any adjustments as a result of this uncertainty. Management’s plans to alleviate the conditions that
raise substantial doubt include:
● Taking
out short-term loans and debt factoring to assist with working capital shortfalls
● Exploring
sources of long-term funding in the private markets and additional equity financing
● Closely
monitoring the collection of debts
● Strategies
and plans in place to deliver improved margins in the next financial year The
Company’s ability to continue as a going concern for 12 months from the date these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During
the year ended March 31, 2024, the Company generated net proceeds totaling $ 8,188</t>
        </is>
      </c>
    </row>
    <row r="5">
      <c r="A5" s="4" t="inlineStr">
        <is>
          <t>Use of Estimates</t>
        </is>
      </c>
      <c r="B5" s="4" t="inlineStr">
        <is>
          <t xml:space="preserve">Use
of Estimates The
preparation of the consolidated financial statements in conformity with U.S. GAAP requires management to make estimates and judgments
in applying the Company’s accounting policies that affect the reported amounts and disclosures made in the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solidated financial statements include reserves for uncollectible
accounts receivables, realizability of inventory; customer returns; useful lives and impairments of long-lived tangible and intangible
assets; realization of deferred tax assets and related uncertain tax positions; and the valuation of stock-based compensation
awards. Actual results may differ from these judgements and estimates under different assumptions or conditions and any such differences
may be material. </t>
        </is>
      </c>
    </row>
    <row r="6">
      <c r="A6" s="4" t="inlineStr">
        <is>
          <t>Revenue Recognition</t>
        </is>
      </c>
      <c r="B6" s="4" t="inlineStr">
        <is>
          <t>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March 31, 2024 and 2023, the returns provision
was $ 346 366 Revenue
is comprised of direct-to-consumer ecommerce revenue through the Company’s website and revenue related to wholesalers. The following
table details the revenue split: SCHEDULE
OF REVENUE SPLIT
March
31, 2024 March
31, 2023
Wholesale revenues $ 14,060 $ 14,888
Ecommerce revenues 10,383 8,550
Total
Revenues $ 24,443 $ 23,438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inco-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t>
        </is>
      </c>
    </row>
    <row r="7">
      <c r="A7" s="4" t="inlineStr">
        <is>
          <t>Cost of goods sold</t>
        </is>
      </c>
      <c r="B7" s="4" t="inlineStr">
        <is>
          <t xml:space="preserve">Cost
of goods sold Cost
of goods sold includes the cost of purchased merchandise, which includes:
- acquisition
and production costs including raw material and labor as applicable;
- the
cost incurred to deliver inventory to the Company’s third-party distribution centers including freight, non-refundable taxes,
duty, and other landing costs;
- the
service fees of the Company’s third-party fulfillment and distribution centers; and
- reserves
for inventory. </t>
        </is>
      </c>
    </row>
    <row r="8">
      <c r="A8" s="4" t="inlineStr">
        <is>
          <t>Accounts receivable</t>
        </is>
      </c>
      <c r="B8" s="4" t="inlineStr">
        <is>
          <t xml:space="preserve">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March 31, 2024 and 2023, the Company had $ 558 341 1,035 997 </t>
        </is>
      </c>
    </row>
    <row r="9">
      <c r="A9" s="4" t="inlineStr">
        <is>
          <t>Geographic concentration</t>
        </is>
      </c>
      <c r="B9" s="4" t="inlineStr">
        <is>
          <t xml:space="preserve">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FROM GEOGRAPHIC AREAS
March
31, 2024 March
31, 2023
Year
Ended
March
31, 2024 March
31, 2023
Europe
(excluding United Kingdom) $ 7,909 32 % $ 7,233 31 %
United
States 9,935 41 % 10,348 44 %
United
Kingdom 4,845 20 % 4,269 18 %
Rest
of the World 1,754 7 % 1,588 7 %
Total
Revenues $ 24,443 $ 23,438 The
long-lived assets of the Company primarily relate to property and equipment, intangible assets and operating lease right-of-use assets
in the U.K. and Hong Kong. Total long-lived assets as of March 31, 2024 were $ 557 98 1,086 56 </t>
        </is>
      </c>
    </row>
    <row r="10">
      <c r="A10" s="4" t="inlineStr">
        <is>
          <t>Supplier concentration</t>
        </is>
      </c>
      <c r="B10" s="4" t="inlineStr">
        <is>
          <t xml:space="preserve">Supplier
concentration For
the years ended March 31, 2024 and 2023, the largest single supplier of manufactured goods, Everich Garments Group Ltd., produced 75 72 79 70 </t>
        </is>
      </c>
    </row>
    <row r="11">
      <c r="A11" s="4" t="inlineStr">
        <is>
          <t>Customer concentration</t>
        </is>
      </c>
      <c r="B11" s="4" t="inlineStr">
        <is>
          <t xml:space="preserve">Customer
concentration For
the twelve months ended March 31, 2024, we had one customer that accounted for approximately 13 %
or $ 3,168
of total revenues individually and in aggregate.
There was no
accounts receivable balance for this customer
as of March 31, 2024. The Company has ended its wholesale relationship with this customer as part of a broader strategy to enhance our
relationships with our entire customer base. For
the twelve months ended March 31, 2023, we had one customer that accounted for approximately 12 2,786 41 Accounts receivable For
the twelve months ended March 31, 2024, we had two customers that accounted for approximately 27 18 Accounts payable On
March 31, 2024, the three largest accounts payable accounts to our vendors represented 15 7 6 56 5 3 </t>
        </is>
      </c>
    </row>
    <row r="12">
      <c r="A12" s="4" t="inlineStr">
        <is>
          <t>Property and Equipment</t>
        </is>
      </c>
      <c r="B12" s="4" t="inlineStr">
        <is>
          <t xml:space="preserve">Property
and Equipment Property,
plant and equipment are recorded at cost less accumulated depreciation. Cost consists of purchase price, conversion cost and estimated
cost of dismantling and restoration. Expenditure such as repairs and maintenance, overhaul costs and borrowing costs are normally charged
to profit or loss when they are incurred. Expenditures resulting in increases in the future economic benefits of the property, plant
and equipment are capitalized. Software
&amp; Website Development costs are for applications and software with respect to operating our business. For such projects, planning
cost and other costs related to the preliminary project stage, as well as costs incurred for post-implementation activities, are expensed
as incurred. We capitalize costs incurred during the application development phase only when we believe it is probable the development
will result in new or additional functionality. The types of costs capitalized during the application development phase include fees
incurred with third parties for consulting, programming and other development activities performed to complete the software or website.
We amortize the assets on a straight-line basis over an estimated useful life of three years. If we identify any software or website
to be abandoned, the cost less the accumulated amortization, if any, is recorded as amortization expense. The
residual values and useful lives of the property, plant and equipment are reviewed when there are indications that the residual value
or useful life of an asset has significantly changed following the end of the previous reporting period. If necessary, the residual value,
depreciation method or useful life of that asset is amended prospectively to reflect the new expectation. The following estimated useful
lives are used for the depreciation of property, plant and equipment: SCHEDULE
OF ESTIMATED USEFUL LIVES IN PROPERTY AND EQUIPMENT
Useful
Life Method
Furniture and Fixtures 5 Straight-line
Office Equipment 3 5 Straight-line
Leasehold Improvements 5 Straight-line
Software &amp; Website Development 3 Straight-line
Computer Equipment 3 Straight-line </t>
        </is>
      </c>
    </row>
    <row r="13">
      <c r="A13" s="4" t="inlineStr">
        <is>
          <t>Leases</t>
        </is>
      </c>
      <c r="B13" s="4" t="inlineStr">
        <is>
          <t xml:space="preserve">Leases At
lease commencement, which is generally when the Company takes possession of the asset, the Company records a lease liability and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borrowing rate as of lease commencement. Minimum lease payments include
base rent, fixed escalation of rental payments, and rental payments that are adjusted periodically depending on a rate or index. Non-lease
components are generally services that the lessor performs for the Company associated with the leased asset, such as common area maintenance.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A right-of-use
asset and lease liability are not recognized for leases with an initial term of 12 months or less, and the lease expense is recognized
on a straight-line basis over the lease term. As of March 31, 2024 and March 31, 2023, the Company has four property leases, which are
all accounted for as operating leases under ASC 842. Short-term leases are accounted for under the short-term lease practical expedient
of ASC 842. </t>
        </is>
      </c>
    </row>
    <row r="14">
      <c r="A14" s="4" t="inlineStr">
        <is>
          <t>Long-Lived Asset</t>
        </is>
      </c>
      <c r="B14" s="4" t="inlineStr">
        <is>
          <t xml:space="preserve">Long-Lived
Asset Long-lived
assets held for use, including intangible assets with finite lives, right-of-use assets and property, plant and equipment,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No impairment
of long-lived assets was required for the years ended March 31, 2024 and 2023. </t>
        </is>
      </c>
    </row>
    <row r="15">
      <c r="A15" s="4" t="inlineStr">
        <is>
          <t>Income Taxes</t>
        </is>
      </c>
      <c r="B15" s="4" t="inlineStr">
        <is>
          <t xml:space="preserve">Income
Taxes The
Company follows the liability method with respect to accounting for income taxes. Deferred income tax assets and liabilities are determined
based on the temporary differences between the carrying amounts and the tax bases of assets and liabilities, and for tax losses, tax
credit carryforwards, and other tax attributes. Deferred income tax assets and liabilities are measured using enacted tax rates, for
the appropriate tax jurisdiction, which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forwards, and regulatory reviews of
tax filings. The
Company evaluates its tax filing positions and recognizes tax benefits that are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separately as an income or expense item. </t>
        </is>
      </c>
    </row>
    <row r="16">
      <c r="A16" s="4" t="inlineStr">
        <is>
          <t>Selling, general and administrative expenses</t>
        </is>
      </c>
      <c r="B16" s="4" t="inlineStr">
        <is>
          <t xml:space="preserve">Selling,
general and administrative expenses Selling,
general and administrative expenses consist of all operating costs not otherwise included in cost of goods sold or marketing and advertising
expenses. The Company’s selling, general and administrative expenses include personnel costs, sales commissions, recruitment
fees, legal and professional fees, information technology, accounting, travel and lodging, occupancy costs and depreciation and amortization. </t>
        </is>
      </c>
    </row>
    <row r="17">
      <c r="A17" s="4" t="inlineStr">
        <is>
          <t>Foreign currency</t>
        </is>
      </c>
      <c r="B17" s="4" t="inlineStr">
        <is>
          <t xml:space="preserve">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tockholders’
equity (deficit). </t>
        </is>
      </c>
    </row>
    <row r="18">
      <c r="A18" s="4" t="inlineStr">
        <is>
          <t>Stock-based compensation</t>
        </is>
      </c>
      <c r="B18" s="4" t="inlineStr">
        <is>
          <t xml:space="preserve">Stock-based
compensation The
Company accounts for equity based awards based on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for a portion of the periods covered by these financial statements and historically did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Company listing on NYSE American
on February 8, 2024 and now uses the closing price on the day of grant to determine FMV and for the stock options issued in Q4 2024 the
company used the average of five similar companies based by one or all the following factors to determine volatility: industry, revenue,
market capitalization.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t>
        </is>
      </c>
    </row>
    <row r="19">
      <c r="A19" s="4" t="inlineStr">
        <is>
          <t>Income / loss per share of common stock</t>
        </is>
      </c>
      <c r="B19" s="4" t="inlineStr">
        <is>
          <t xml:space="preserve">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losses in the years ended March 31, 2024 and 2023, basic
and diluted weighted-average shares are the same in the loss per share calculation, in accordance with ASC 260-10-45-20. SCHEDULE
OF ANTIDILUTIVE SECURITIES EXCLUDED FROM COMPUTATION OF DILUTED NET INCOME (LOSS) PER SHARE
March
31, 2024 March
31, 2023
Options to acquire common stock 1,108,356 299,957
Restricted stock units to acquire stock 225,000 -
Warrants to acquire common stock 66,700 -
Series A convertible preferred stock - 5,323,782
Series B convertible preferred stock - 1,189,998
Convertible debt financing - 2,815,463
Antidilutive securities 1,400,056 9,629,200 On
February 12, 2024, all outstanding shares of our Series A and Series B convertible preferred stock were automatically converted into
5,323,782
and 1,189,998
shares of common stock, respectively,
in connection with the closing of the initial public offering. The $ 10,002
in principal amount plus accrued interest in
the amount of $ 1,985 automatically converted into Company common stock, at 80 %
of the initial public offering price into an aggregate of 2,497,267
shares of common stock (see note 11). </t>
        </is>
      </c>
    </row>
    <row r="20">
      <c r="A20" s="4" t="inlineStr">
        <is>
          <t>Fair Value of Financial Instruments</t>
        </is>
      </c>
      <c r="B20" s="4"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t>
        </is>
      </c>
    </row>
    <row r="21">
      <c r="A21" s="4" t="inlineStr">
        <is>
          <t>Segment Reporting</t>
        </is>
      </c>
      <c r="B21" s="4" t="inlineStr">
        <is>
          <t xml:space="preserve">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product sales. </t>
        </is>
      </c>
    </row>
    <row r="22">
      <c r="A22" s="4" t="inlineStr">
        <is>
          <t>Reclassifications</t>
        </is>
      </c>
      <c r="B22" s="4" t="inlineStr">
        <is>
          <t xml:space="preserve">Reclassifications The
Company has reclassified broker commission costs amounting to $ 687 </t>
        </is>
      </c>
    </row>
    <row r="23">
      <c r="A23" s="4" t="inlineStr">
        <is>
          <t>Recently Issued Accounting Pronouncements</t>
        </is>
      </c>
      <c r="B23" s="4" t="inlineStr">
        <is>
          <t xml:space="preserve">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ing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In
March 2023, the Financial Accounting Standards Board (“FASB”) ) issued ASU 2024-01 to amend the guidance in Accounting Standards
Codification (“ASC”) 718 Compensation—Stock Compensation (Topic 718) . In November 2023, the FASB issued ASU 2023-07, Segment Reporting
(Topic 280): Improvements to Reportable Segment Disclosure Segment Reporting ASUs
recently issued but not listed above were assessed and determined to be either not applicable or are expected to have minimal impact
on the consolidated financial pos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REVENUE SPLIT</t>
        </is>
      </c>
      <c r="B4" s="4" t="inlineStr">
        <is>
          <t xml:space="preserve">Revenue
is comprised of direct-to-consumer ecommerce revenue through the Company’s website and revenue related to wholesalers. The following
table details the revenue split: SCHEDULE
OF REVENUE SPLIT
March
31, 2024 March
31, 2023
Wholesale revenues $ 14,060 $ 14,888
Ecommerce revenues 10,383 8,550
Total
Revenues $ 24,443 $ 23,438 </t>
        </is>
      </c>
    </row>
    <row r="5">
      <c r="A5" s="4" t="inlineStr">
        <is>
          <t>SCHEDULE OF NET REVENUE FROM GEOGRAPHIC AREAS</t>
        </is>
      </c>
      <c r="B5" s="4" t="inlineStr">
        <is>
          <t xml:space="preserve">The
table below reflects total net revenues attributed to Europe (excluding the United Kingdom), United States, United Kingdom, and the rest
of the world: SCHEDULE
OF NET REVENUE FROM GEOGRAPHIC AREAS
March
31, 2024 March
31, 2023
Year
Ended
March
31, 2024 March
31, 2023
Europe
(excluding United Kingdom) $ 7,909 32 % $ 7,233 31 %
United
States 9,935 41 % 10,348 44 %
United
Kingdom 4,845 20 % 4,269 18 %
Rest
of the World 1,754 7 % 1,588 7 %
Total
Revenues $ 24,443 $ 23,438 </t>
        </is>
      </c>
    </row>
    <row r="6">
      <c r="A6" s="4" t="inlineStr">
        <is>
          <t>SCHEDULE OF ESTIMATED USEFUL LIVES IN PROPERTY AND EQUIPMENT</t>
        </is>
      </c>
      <c r="B6" s="4" t="inlineStr">
        <is>
          <t>SCHEDULE
OF ESTIMATED USEFUL LIVES IN PROPERTY AND EQUIPMENT
Useful
Life Method
Furniture and Fixtures 5 Straight-line
Office Equipment 3 5 Straight-line
Leasehold Improvements 5 Straight-line
Software &amp; Website Development 3 Straight-line
Computer Equipment 3 Straight-line</t>
        </is>
      </c>
    </row>
    <row r="7">
      <c r="A7" s="4" t="inlineStr">
        <is>
          <t>SCHEDULE OF ANTIDILUTIVE SECURITIES EXCLUDED FROM COMPUTATION OF DILUTED NET INCOME (LOSS) PER SHARE</t>
        </is>
      </c>
      <c r="B7" s="4" t="inlineStr">
        <is>
          <t xml:space="preserve">SCHEDULE
OF ANTIDILUTIVE SECURITIES EXCLUDED FROM COMPUTATION OF DILUTED NET INCOME (LOSS) PER SHARE
March
31, 2024 March
31, 2023
Options to acquire common stock 1,108,356 299,957
Restricted stock units to acquire stock 225,000 -
Warrants to acquire common stock 66,700 -
Series A convertible preferred stock - 5,323,782
Series B convertible preferred stock - 1,189,998
Convertible debt financing - 2,815,463
Antidilutive securities 1,400,056 9,629,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5653449</v>
      </c>
      <c r="C4" s="5" t="n">
        <v>4824352</v>
      </c>
    </row>
    <row r="5">
      <c r="A5" s="4" t="inlineStr">
        <is>
          <t>Common stock, shares outstanding</t>
        </is>
      </c>
      <c r="B5" s="5" t="n">
        <v>15653449</v>
      </c>
      <c r="C5" s="5" t="n">
        <v>4824352</v>
      </c>
    </row>
    <row r="6">
      <c r="A6" s="4" t="inlineStr">
        <is>
          <t>Series A and Series B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6513780</v>
      </c>
    </row>
    <row r="10">
      <c r="A10" s="4" t="inlineStr">
        <is>
          <t>Preferred stock, shares outstanding</t>
        </is>
      </c>
      <c r="B10" s="5" t="n">
        <v>0</v>
      </c>
      <c r="C10" s="5" t="n">
        <v>6513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are initially measured at cost and subsequently measured at the lower of cost or net realizable value. Cost is determined on a first-in,
first-out basis. The following table details the primary categories for the periods presented. SCHEDULE
OF INVENTORY
March
31, 2024 March
31, 2023
$’000 $’000
Finished goods $ 2,680 $ 2,685
Raw materials 721 585
Goods in transit 14 -
Finished goods on
consignment 205 -
Total inventories 3,620 3,270
Inventory reserve (1,390 ) (1,008 )
Total inventories, net $ 2,230 $ 2,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Amounts
recorded in prepaid and other current assets are expected to be realized within one year. The following table describes the major items
for the periods presented. SCHEDULE
OF PREPAID AND OTHER CURRENT ASSETS
March
31, March
31,
$’000 $’000
Deposits and prepayments 436 150
Prepaid marketing costs - 185
Other receivables 306 373
Total 742 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March
31,
$’000 $’000
Furniture and Fixtures $ 177 $ 177
Office Equipment 57 52
Leasehold Improvements 29 29
Software and Website Development 1,886 1,676
Computer Equipment 121 91
Property and equipment, gross 2,270 2,025
Accumulated depreciation (1,768 ) (1,192 )
Property and equipment,
net $ 502 $ 8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LEASE EXPENSE</t>
        </is>
      </c>
      <c r="B4" s="4" t="inlineStr">
        <is>
          <t>SCHEDULE OF LEASE EXPENSE
Lease expense March 31, 2024 March 31, 2023
Years
Ended
Lease expense March 31, 2024 March 31, 2023
$’000 $’000
Net lease expense:
Operating
lease expense $ 299 $ 210
Total lease expense $ 299 $ 210
Weighted-average remaining lease term - Years 1.53 0.96
Weighted-average discount rate 5 % 9 %</t>
        </is>
      </c>
    </row>
    <row r="5">
      <c r="A5" s="4" t="inlineStr">
        <is>
          <t>SCHEDULE OF LEASE BALANCE SHEET CLASSIFICATION</t>
        </is>
      </c>
      <c r="B5" s="4" t="inlineStr">
        <is>
          <t xml:space="preserve">SCHEDULE OF LEASE BALANCE SHEET CLASSIFICATION
Balance
sheet classification March 31, 2024 March 31, 2023
$’000 $’000
Right-of-use
assets $ 143 $ 297
Current lease liabilities $ 101 $ 299
Non-current lease liabilities 44 8
Total operating lease
liabilities $ 145 $ 307 </t>
        </is>
      </c>
    </row>
    <row r="6">
      <c r="A6" s="4" t="inlineStr">
        <is>
          <t>SCHEDULE OF FUTURE MATURITY OF LEASE LIABILITIES</t>
        </is>
      </c>
      <c r="B6" s="4" t="inlineStr">
        <is>
          <t xml:space="preserve">SCHEDULE OF FUTURE MATURITY OF LEASE LIABILITIES
Maturity
of lease liabilities March 31, 2024 March 31, 2023
$’000 $’000
Within one year $ 109 $ 318
Within one to two years 45 9
Total lease payments 154 327
Discount rate (9 ) (20 )
Present value of lease liabilities $ 145 $ 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SCHEDULE
OF ACCRUED EXPENSES
March 31, 2024 March 31, 2023
$’000 $’000
Accrued expenses $ 1,002 $ 606
Returns provision 298 366
Accrued import duties 294 -
Merchant credit 63 61
Indirect taxes 1,040 357
Total $ 2,697 $ 1,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FINANCE FACILITY (Tables)</t>
        </is>
      </c>
      <c r="B1" s="2" t="inlineStr">
        <is>
          <t>12 Months Ended</t>
        </is>
      </c>
    </row>
    <row r="2">
      <c r="B2" s="2" t="inlineStr">
        <is>
          <t>Mar. 31, 2024</t>
        </is>
      </c>
    </row>
    <row r="3">
      <c r="A3" s="3" t="inlineStr">
        <is>
          <t>Trade Finance Facility</t>
        </is>
      </c>
      <c r="B3" s="4" t="inlineStr">
        <is>
          <t xml:space="preserve"> </t>
        </is>
      </c>
    </row>
    <row r="4">
      <c r="A4" s="4" t="inlineStr">
        <is>
          <t>SCHEDULE OF TRADE FINANCE FACILITY</t>
        </is>
      </c>
      <c r="B4" s="4" t="inlineStr">
        <is>
          <t xml:space="preserve">SCHEDULE OF TRADE FINANCE FACILITY
March
31, 2024 March
31, 2023
$’000 $’000
Trade finance
facility $ - $ 26
Total $ -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12 Months Ended</t>
        </is>
      </c>
    </row>
    <row r="2">
      <c r="B2" s="2" t="inlineStr">
        <is>
          <t>Mar. 31, 2024</t>
        </is>
      </c>
    </row>
    <row r="3">
      <c r="A3" s="3" t="inlineStr">
        <is>
          <t>Debt Disclosure [Abstract]</t>
        </is>
      </c>
      <c r="B3" s="4" t="inlineStr">
        <is>
          <t xml:space="preserve"> </t>
        </is>
      </c>
    </row>
    <row r="4">
      <c r="A4" s="4" t="inlineStr">
        <is>
          <t>SCHEDULE OF CONVERTIBLE DEBT OBLIGATIONS</t>
        </is>
      </c>
      <c r="B4" s="4" t="inlineStr">
        <is>
          <t xml:space="preserve">SCHEDULE
OF CONVERTIBLE DEBT OBLIGATIONS
December
31, 2023 March
31, 2023
$’000 $’000
Convertible debt $ - $ 11,262
Unamortized debt discount - (492 )
Total Convertible debt
obligations $ - $ 10,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Mar. 31, 2024</t>
        </is>
      </c>
    </row>
    <row r="3">
      <c r="A3" s="3" t="inlineStr">
        <is>
          <t>Restricted Stock Units</t>
        </is>
      </c>
      <c r="B3" s="4" t="inlineStr">
        <is>
          <t xml:space="preserve"> </t>
        </is>
      </c>
    </row>
    <row r="4">
      <c r="A4" s="4" t="inlineStr">
        <is>
          <t>SCHEDULE OF RESTRICTED STOCK UNIT ACTIVITY</t>
        </is>
      </c>
      <c r="B4" s="4" t="inlineStr">
        <is>
          <t xml:space="preserve">A
summary of restricted stock unit activity for the years ended March 31, 2024 and 2023 are presented below. SCHEDULE OF RESTRICTED STOCK UNIT ACTIVITY
Weighted-
Average
Grant Date
Shares Fair
Value Fair
Value
Non-vested at March 31, 2023 - $ - $ -
Granted 300,000 1,230 4.10
Vested/deemed vested (75,000 ) (429 ) 4.10
Forfeited - - -
Non-vested at March 31, 2024 225,000 $ 801 $ 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for the years ended March 31, 2024 and 2023 are presented below: SCHEDULE
OF STOCK OPTION ACTIVITY
Weighted-
Weighted- Average
Average Remaining Aggregate
Exercise Contractual Intrinsic
Options Price Life
(Years) Value
Outstanding at March 31, 2022 545,378 $ 1.32 3.2 $ 1,190
Granted 136,344 0.01 - -
Forfeited (381,766 ) (0.63 ) - -
Exercised - - - -
Outstanding at March 31, 2023 299,956 1.60 1.94 1,320
Granted 808,400 4.10 - -
Forfeited - - - -
Exercised - - - -
Outstanding at March 31, 2024 1,108,356 $ 3.42 3.42 $ 595
Vested March 31, 2024 387,784 $ 2.19 $ 594
Exercisable at March 31, 2024 366,898 $ 2.08 $ 594 </t>
        </is>
      </c>
    </row>
    <row r="5">
      <c r="A5" s="4" t="inlineStr">
        <is>
          <t>SCHEDULE OF FAIR VALUE OF SHARE OPTION AWARDS</t>
        </is>
      </c>
      <c r="B5" s="4" t="inlineStr">
        <is>
          <t>The
fair value of the share option awards was estimated using the Black-Scholes method and probability-weighted expected return method (PWERM)
based on the following weighted-average assumptions: SCHEDULE
OF FAIR VALUE OF SHARE OPTION AWARDS
Year Ended Year Ended
March 31, March 31,
Expected life in years 5.0
and
10.0 3.5
Stock price volatility 129.1 % 40 %- 45 %
Risk free interest rate 1.74 - 1.81 % 0.37 %- 0.49 %
Expected dividends 0 % 0 %
Forfeiture rate 25.7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WARRANTS (Tables)</t>
        </is>
      </c>
      <c r="B1" s="2" t="inlineStr">
        <is>
          <t>12 Months Ended</t>
        </is>
      </c>
    </row>
    <row r="2">
      <c r="B2" s="2" t="inlineStr">
        <is>
          <t>Mar. 31, 2024</t>
        </is>
      </c>
    </row>
    <row r="3">
      <c r="A3" s="3" t="inlineStr">
        <is>
          <t>Stock Warrants</t>
        </is>
      </c>
      <c r="B3" s="4" t="inlineStr">
        <is>
          <t xml:space="preserve"> </t>
        </is>
      </c>
    </row>
    <row r="4">
      <c r="A4" s="4" t="inlineStr">
        <is>
          <t>SCHEDULE OF WARRANTS ACTIVITY</t>
        </is>
      </c>
      <c r="B4" s="4" t="inlineStr">
        <is>
          <t xml:space="preserve">A
summary of warrant activity for the years ended March 31, 2024 and 2023 are presented below: SCHEDULE OF WARRANTS ACTIVITY
Weighted-
Weighted- Average
Average Remaining Aggregate
Exercise Contractual Intrinsic
Options Price Life
(Years) Value
Outstanding at March 31, 2023 - - - -
Granted 66,700 7.50 - -
Forfeited - - - -
Exercised - - - -
Outstanding at March
31, 2024, all vested 66,700 $ 7.50 4.8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 $ in Thousands</t>
        </is>
      </c>
      <c r="B1" s="2" t="inlineStr">
        <is>
          <t>12 Months Ended</t>
        </is>
      </c>
    </row>
    <row r="2">
      <c r="B2" s="2" t="inlineStr">
        <is>
          <t>Mar. 31, 2024</t>
        </is>
      </c>
      <c r="C2" s="2" t="inlineStr">
        <is>
          <t>Mar. 31, 2023</t>
        </is>
      </c>
    </row>
    <row r="3">
      <c r="A3" s="3" t="inlineStr">
        <is>
          <t>Revenue, net</t>
        </is>
      </c>
      <c r="B3" s="4" t="inlineStr">
        <is>
          <t xml:space="preserve"> </t>
        </is>
      </c>
      <c r="C3" s="4" t="inlineStr">
        <is>
          <t xml:space="preserve"> </t>
        </is>
      </c>
    </row>
    <row r="4">
      <c r="A4" s="4" t="inlineStr">
        <is>
          <t>Total Revenue, net</t>
        </is>
      </c>
      <c r="B4" s="6" t="n">
        <v>24443</v>
      </c>
      <c r="C4" s="6" t="n">
        <v>23438</v>
      </c>
    </row>
    <row r="5">
      <c r="A5" s="4" t="inlineStr">
        <is>
          <t>Cost of goods sold</t>
        </is>
      </c>
      <c r="B5" s="5" t="n">
        <v>15212</v>
      </c>
      <c r="C5" s="5" t="n">
        <v>14682</v>
      </c>
    </row>
    <row r="6">
      <c r="A6" s="4" t="inlineStr">
        <is>
          <t>Gross profit</t>
        </is>
      </c>
      <c r="B6" s="5" t="n">
        <v>9231</v>
      </c>
      <c r="C6" s="5" t="n">
        <v>8756</v>
      </c>
    </row>
    <row r="7">
      <c r="A7" s="3" t="inlineStr">
        <is>
          <t>Operating expenses:</t>
        </is>
      </c>
      <c r="B7" s="4" t="inlineStr">
        <is>
          <t xml:space="preserve"> </t>
        </is>
      </c>
      <c r="C7" s="4" t="inlineStr">
        <is>
          <t xml:space="preserve"> </t>
        </is>
      </c>
    </row>
    <row r="8">
      <c r="A8" s="4" t="inlineStr">
        <is>
          <t>Selling, general and administrative expenses</t>
        </is>
      </c>
      <c r="B8" s="5" t="n">
        <v>12122</v>
      </c>
      <c r="C8" s="5" t="n">
        <v>12369</v>
      </c>
    </row>
    <row r="9">
      <c r="A9" s="4" t="inlineStr">
        <is>
          <t>Marketing and advertising expenses</t>
        </is>
      </c>
      <c r="B9" s="5" t="n">
        <v>4784</v>
      </c>
      <c r="C9" s="5" t="n">
        <v>5012</v>
      </c>
    </row>
    <row r="10">
      <c r="A10" s="4" t="inlineStr">
        <is>
          <t>Total operating expenses</t>
        </is>
      </c>
      <c r="B10" s="5" t="n">
        <v>16906</v>
      </c>
      <c r="C10" s="5" t="n">
        <v>17381</v>
      </c>
    </row>
    <row r="11">
      <c r="A11" s="4" t="inlineStr">
        <is>
          <t>Loss from operations</t>
        </is>
      </c>
      <c r="B11" s="5" t="n">
        <v>-7675</v>
      </c>
      <c r="C11" s="5" t="n">
        <v>-8625</v>
      </c>
    </row>
    <row r="12">
      <c r="A12" s="3" t="inlineStr">
        <is>
          <t>Other income (expense), net</t>
        </is>
      </c>
      <c r="B12" s="4" t="inlineStr">
        <is>
          <t xml:space="preserve"> </t>
        </is>
      </c>
      <c r="C12" s="4" t="inlineStr">
        <is>
          <t xml:space="preserve"> </t>
        </is>
      </c>
    </row>
    <row r="13">
      <c r="A13" s="4" t="inlineStr">
        <is>
          <t>Interest expense</t>
        </is>
      </c>
      <c r="B13" s="5" t="n">
        <v>-1311</v>
      </c>
      <c r="C13" s="5" t="n">
        <v>-1840</v>
      </c>
    </row>
    <row r="14">
      <c r="A14" s="4" t="inlineStr">
        <is>
          <t>Foreign currency transactions gains</t>
        </is>
      </c>
      <c r="B14" s="5" t="n">
        <v>264</v>
      </c>
      <c r="C14" s="5" t="n">
        <v>39</v>
      </c>
    </row>
    <row r="15">
      <c r="A15" s="4" t="inlineStr">
        <is>
          <t>Total other income (expense), net</t>
        </is>
      </c>
      <c r="B15" s="5" t="n">
        <v>-1047</v>
      </c>
      <c r="C15" s="5" t="n">
        <v>-1801</v>
      </c>
    </row>
    <row r="16">
      <c r="A16" s="4" t="inlineStr">
        <is>
          <t>Loss before income tax provision</t>
        </is>
      </c>
      <c r="B16" s="5" t="n">
        <v>-8722</v>
      </c>
      <c r="C16" s="5" t="n">
        <v>-10426</v>
      </c>
    </row>
    <row r="17">
      <c r="A17" s="4" t="inlineStr">
        <is>
          <t>Income tax provision</t>
        </is>
      </c>
      <c r="B17" s="4" t="inlineStr">
        <is>
          <t xml:space="preserve"> </t>
        </is>
      </c>
      <c r="C17" s="5" t="n">
        <v>121</v>
      </c>
    </row>
    <row r="18">
      <c r="A18" s="4" t="inlineStr">
        <is>
          <t>Net Loss</t>
        </is>
      </c>
      <c r="B18" s="5" t="n">
        <v>-8722</v>
      </c>
      <c r="C18" s="5" t="n">
        <v>-10305</v>
      </c>
    </row>
    <row r="19">
      <c r="A19" s="3" t="inlineStr">
        <is>
          <t>Other comprehensive (losses) gains</t>
        </is>
      </c>
      <c r="B19" s="4" t="inlineStr">
        <is>
          <t xml:space="preserve"> </t>
        </is>
      </c>
      <c r="C19" s="4" t="inlineStr">
        <is>
          <t xml:space="preserve"> </t>
        </is>
      </c>
    </row>
    <row r="20">
      <c r="A20" s="4" t="inlineStr">
        <is>
          <t>Foreign currency translation (loss) gains</t>
        </is>
      </c>
      <c r="B20" s="5" t="n">
        <v>-288</v>
      </c>
      <c r="C20" s="5" t="n">
        <v>303</v>
      </c>
    </row>
    <row r="21">
      <c r="A21" s="4" t="inlineStr">
        <is>
          <t>Comprehensive loss</t>
        </is>
      </c>
      <c r="B21" s="6" t="n">
        <v>-9010</v>
      </c>
      <c r="C21" s="6" t="n">
        <v>-10002</v>
      </c>
    </row>
    <row r="22">
      <c r="A22" s="4" t="inlineStr">
        <is>
          <t>Net Loss Per Common Share Basic</t>
        </is>
      </c>
      <c r="B22" s="8" t="n">
        <v>-1.34</v>
      </c>
      <c r="C22" s="8" t="n">
        <v>-2.16</v>
      </c>
    </row>
    <row r="23">
      <c r="A23" s="4" t="inlineStr">
        <is>
          <t>Net Loss Per Common Share Diluted</t>
        </is>
      </c>
      <c r="B23" s="8" t="n">
        <v>-1.34</v>
      </c>
      <c r="C23" s="8" t="n">
        <v>-2.16</v>
      </c>
    </row>
    <row r="24">
      <c r="A24" s="4" t="inlineStr">
        <is>
          <t>Weighted Average Common Shares Outstanding - Basic</t>
        </is>
      </c>
      <c r="B24" s="5" t="n">
        <v>6518960</v>
      </c>
      <c r="C24" s="5" t="n">
        <v>4767777</v>
      </c>
    </row>
    <row r="25">
      <c r="A25" s="4" t="inlineStr">
        <is>
          <t>Weighted Average Common Shares Outstanding - Diluted</t>
        </is>
      </c>
      <c r="B25" s="5" t="n">
        <v>6518960</v>
      </c>
      <c r="C25" s="5" t="n">
        <v>4767777</v>
      </c>
    </row>
    <row r="26">
      <c r="A26" s="4" t="inlineStr">
        <is>
          <t>Wholesale Revenue [Member]</t>
        </is>
      </c>
      <c r="B26" s="4" t="inlineStr">
        <is>
          <t xml:space="preserve"> </t>
        </is>
      </c>
      <c r="C26" s="4" t="inlineStr">
        <is>
          <t xml:space="preserve"> </t>
        </is>
      </c>
    </row>
    <row r="27">
      <c r="A27" s="3" t="inlineStr">
        <is>
          <t>Revenue, net</t>
        </is>
      </c>
      <c r="B27" s="4" t="inlineStr">
        <is>
          <t xml:space="preserve"> </t>
        </is>
      </c>
      <c r="C27" s="4" t="inlineStr">
        <is>
          <t xml:space="preserve"> </t>
        </is>
      </c>
    </row>
    <row r="28">
      <c r="A28" s="4" t="inlineStr">
        <is>
          <t>Total Revenue, net</t>
        </is>
      </c>
      <c r="B28" s="6" t="n">
        <v>14060</v>
      </c>
      <c r="C28" s="6" t="n">
        <v>14888</v>
      </c>
    </row>
    <row r="29">
      <c r="A29" s="4" t="inlineStr">
        <is>
          <t>Ecommerce Revenue [Member]</t>
        </is>
      </c>
      <c r="B29" s="4" t="inlineStr">
        <is>
          <t xml:space="preserve"> </t>
        </is>
      </c>
      <c r="C29" s="4" t="inlineStr">
        <is>
          <t xml:space="preserve"> </t>
        </is>
      </c>
    </row>
    <row r="30">
      <c r="A30" s="3" t="inlineStr">
        <is>
          <t>Revenue, net</t>
        </is>
      </c>
      <c r="B30" s="4" t="inlineStr">
        <is>
          <t xml:space="preserve"> </t>
        </is>
      </c>
      <c r="C30" s="4" t="inlineStr">
        <is>
          <t xml:space="preserve"> </t>
        </is>
      </c>
    </row>
    <row r="31">
      <c r="A31" s="4" t="inlineStr">
        <is>
          <t>Total Revenue, net</t>
        </is>
      </c>
      <c r="B31" s="6" t="n">
        <v>10383</v>
      </c>
      <c r="C31" s="6" t="n">
        <v>8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TAX BENEFIT EXPENSE</t>
        </is>
      </c>
      <c r="B4" s="4" t="inlineStr">
        <is>
          <t>Components
of income tax (benefit) expense were as follows: SCHEDULE OF INCOME TAX BENEFIT EXPENSE
March
31, 2024 March
31, 2023
Years
Ended
March
31, 2024 March
31, 2023
$’000 $’000
Current $ - $ (121 )
Deferred - -
Total income tax (benefit)
expense $ - $ (121 )</t>
        </is>
      </c>
    </row>
    <row r="5">
      <c r="A5" s="4" t="inlineStr">
        <is>
          <t>SCHEDULE OF RECONCILIATION OF INCOME TAXES</t>
        </is>
      </c>
      <c r="B5" s="4" t="inlineStr">
        <is>
          <t>The
reconciliation of income taxes computed at the U.S. federal statutory tax rate to our income tax (benefit) expense is as follows: SCHEDULE OF RECONCILIATION OF INCOME TAXES
March 31, 2024 March 31, 2023
$’000 $’000
Loss before income tax at 21 $ ) $ (2,189 )
Change in valuation allowance 1,211 2,097
Foreign tax differential 102 55
Other permanent items 518 37
R&amp;D tax credit - (121 )
Income tax (benefit)
expense $ - $ (121 )</t>
        </is>
      </c>
    </row>
    <row r="6">
      <c r="A6" s="4" t="inlineStr">
        <is>
          <t>SCHEDULE OF DEFERRED TAX ASSETS AND LIABILITIES</t>
        </is>
      </c>
      <c r="B6" s="4" t="inlineStr">
        <is>
          <t xml:space="preserve"> SCHEDULE OF DEFERRED TAX ASSETS AND LIABILITIES
March 31, 2024 March 31, 2023
$’000 $’000
Deferred tax liabilities:
Fixed and intangible
assets $ 113 $ 101
Inventory - -
Total
deferred tax liabilities 113 101
Deferred tax assets:
Tax loss carryforward 7,312 6,352
Stock compensation expense 535 197
IPO expenses 163 -
Valuation
allowance (7,897 ) (6,448 )
Total
deferred tax assets 113 101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OREIGN CURRENCY TRANSLATION (Tables)</t>
        </is>
      </c>
      <c r="B1" s="2" t="inlineStr">
        <is>
          <t>12 Months Ended</t>
        </is>
      </c>
    </row>
    <row r="2">
      <c r="B2" s="2" t="inlineStr">
        <is>
          <t>Mar. 31, 2024</t>
        </is>
      </c>
    </row>
    <row r="3">
      <c r="A3" s="3" t="inlineStr">
        <is>
          <t>Foreign Currency [Abstract]</t>
        </is>
      </c>
      <c r="B3" s="4" t="inlineStr">
        <is>
          <t xml:space="preserve"> </t>
        </is>
      </c>
    </row>
    <row r="4">
      <c r="A4" s="4" t="inlineStr">
        <is>
          <t>SCHEDULE OF FOREIGN CURRENCY TRANSLATION</t>
        </is>
      </c>
      <c r="B4" s="4" t="inlineStr">
        <is>
          <t xml:space="preserve">We
used the exchange rates in the following table to translate amounts denominated in non-USD currencies as of and for the periods noted: SCHEDULE OF FOREIGN CURRENCY TRANSLATION
Year end
exchange rate: March 31, 2024 March 31, 2023
GBP:USD 1.26254 1.23682
HKD:USD 0.12778 0.12739
CHF:USD 1.10871 1.09521
Year end exchange rate 1.10871 1.09521
Average
exchange rate: March 31, 2024 March 31, 2023
Years
Ended
Average
exchange rate: March 31, 2024 March 31, 2023
GBP:USD 1.27055 1.20549
HKD:USD 0.12782 0.12756
CHF:USD 1.12514 1.04924
A verage exchange rate 1.12514 1.04924 </t>
        </is>
      </c>
    </row>
    <row r="5">
      <c r="A5" s="4" t="inlineStr">
        <is>
          <t>SCHEDULE OF CASH BALANCES BY CURRENCY DENOMINATION</t>
        </is>
      </c>
      <c r="B5" s="4" t="inlineStr">
        <is>
          <t xml:space="preserve">The
following table, reported in USD, disaggregates our cash balances by currency denomination: SCHEDULE OF CASH BALANCES BY CURRENCY DENOMINATION
Cash denominated
in: March 31, 2024 March 31, 2023
$’000 $’000
USD $ 7,187 $ 3,325
GBP 598 447
HKD 27 21
CHF 14 18
EUR 84 895
CNY - 6
Cash $ 7,910 $ 4,712 </t>
        </is>
      </c>
    </row>
    <row r="6">
      <c r="A6" s="4" t="inlineStr">
        <is>
          <t>SCHEDULE OF FUNDS HELD IN BANK AND THIRD PARTY PAYMENT PLATFORMS</t>
        </is>
      </c>
      <c r="B6" s="4" t="inlineStr">
        <is>
          <t xml:space="preserve">Our
cash primarily consists of funds held in bank accounts and third party payment platforms. SCHEDULE OF FUNDS HELD IN BANK AND THIRD PARTY PAYMENT PLATFORMS
Cash held by Chase $ 6,180 $ -
Cash held by HSBC 1,637 4,405
Cash held by other banks 45 66
Cash held by third party payment platforms 46 239
Petty cash 2 2
Total Cash $ 7,910 $ 4,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DIRECTORS COMPANY SUBSIDIARIES</t>
        </is>
      </c>
      <c r="B4" s="4" t="inlineStr">
        <is>
          <t xml:space="preserve"> SCHEDULE OF DIRECTORS COMPANY SUBSIDIARIES
March 31, 2024 March 31, 2023
Years
Ended
March 31, 2024 March 31, 2023
$’000 $’000
(A)
Max Gottschalk (director of the Company) 181 135
(B) Jane Gottschalk (director of the Company) - 48
(C) Tracy Barwin (director of the Company) 121 89
(D)
Andreas Keijsers (director of a subsidiary) 22 48
Expenses for Related Parties 324 320
(A) We,
through PMA, are party to a consulting agreement with Max Gottschalk, dated May 15, 2019,
which continues until terminated in accordance with its terms, during which Mr. Gottschalk
is entitled to receive fees for services rendered amounting to £ 8,000
per
month from April 2021 to November 2022 and £ 12,000
per
month since December 2022. These amounts are in lieu of any other cash payments or equity
awards Mr. Gottschalk may otherwise have been entitled to receive as a member of our board
of directors.
(B) We,
through PMA, were party to a consulting agreement with Jane Gottschalk, dated April 30, 2018,
pursuant to which Ms. Gottschalk was entitled to receive £ 8,000
per
month since April 1, 2019, for services rendered. These amounts are in lieu of any other
cash payments or equity awards Ms. Gottschalk may otherwise have been entitled to receive
as a member of our board of directors. The consulting agreement was terminated effective
September 1, 2022, after which Ms. Gottschalk became an employee of PMUK.
(C) We
were party to a consulting agreement with Tracy Barwin, dated November 18, 2022, pursuant
to which Ms. Barwin was entitled to receive £ 1,500
per
day for services rendered with a minimum commitment of two days per month. These amounts
were in lieu of any other cash payments or equity awards Ms. Barwin may otherwise have been
entitled to receive as a member of our board of directors. The consulting agreement with
Ms. Barwin was terminated in October 2023 and replaced by an independent director agreement.
(D) We,
through PMA, were party to a consulting agreement with Arnhem Consulting Limited (“Arnhem”),
a company controlled by Andre Keijsers, dated February 28, 2017, pursuant to which Arnhem
was entitled to receive £ 1,200
per
month for services rendered. The consulting agreement was terminated in September 2023 as
a result of Mr. Keijsers becoming a director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Narrative) - USD ($) $ in Thousands</t>
        </is>
      </c>
      <c r="C1" s="2" t="inlineStr">
        <is>
          <t>12 Months Ended</t>
        </is>
      </c>
    </row>
    <row r="2">
      <c r="B2" s="2" t="inlineStr">
        <is>
          <t>Feb. 12, 2024</t>
        </is>
      </c>
      <c r="C2" s="2" t="inlineStr">
        <is>
          <t>Mar. 31, 2024</t>
        </is>
      </c>
      <c r="D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loss</t>
        </is>
      </c>
      <c r="B4" s="4" t="inlineStr">
        <is>
          <t xml:space="preserve"> </t>
        </is>
      </c>
      <c r="C4" s="6" t="n">
        <v>-8722</v>
      </c>
      <c r="D4" s="6" t="n">
        <v>-10305</v>
      </c>
    </row>
    <row r="5">
      <c r="A5" s="4" t="inlineStr">
        <is>
          <t>Cash in operations</t>
        </is>
      </c>
      <c r="B5" s="4" t="inlineStr">
        <is>
          <t xml:space="preserve"> </t>
        </is>
      </c>
      <c r="C5" s="5" t="n">
        <v>4453</v>
      </c>
      <c r="D5" s="5" t="n">
        <v>3510</v>
      </c>
    </row>
    <row r="6">
      <c r="A6" s="4" t="inlineStr">
        <is>
          <t>Accumulated deficit</t>
        </is>
      </c>
      <c r="B6" s="4" t="inlineStr">
        <is>
          <t xml:space="preserve"> </t>
        </is>
      </c>
      <c r="C6" s="5" t="n">
        <v>48977</v>
      </c>
      <c r="D6" s="5" t="n">
        <v>40255</v>
      </c>
    </row>
    <row r="7">
      <c r="A7" s="4" t="inlineStr">
        <is>
          <t>Proceeds from issuance of initial public offering</t>
        </is>
      </c>
      <c r="B7" s="4" t="inlineStr">
        <is>
          <t xml:space="preserve"> </t>
        </is>
      </c>
      <c r="C7" s="5" t="n">
        <v>6009</v>
      </c>
      <c r="D7" s="4" t="inlineStr">
        <is>
          <t xml:space="preserve"> </t>
        </is>
      </c>
    </row>
    <row r="8">
      <c r="A8" s="4" t="inlineStr">
        <is>
          <t>Provision for inventory returns</t>
        </is>
      </c>
      <c r="B8" s="4" t="inlineStr">
        <is>
          <t xml:space="preserve"> </t>
        </is>
      </c>
      <c r="C8" s="5" t="n">
        <v>346</v>
      </c>
      <c r="D8" s="5" t="n">
        <v>366</v>
      </c>
    </row>
    <row r="9">
      <c r="A9" s="4" t="inlineStr">
        <is>
          <t>Allowance for doubtful accounts</t>
        </is>
      </c>
      <c r="B9" s="4" t="inlineStr">
        <is>
          <t xml:space="preserve"> </t>
        </is>
      </c>
      <c r="C9" s="5" t="n">
        <v>558</v>
      </c>
      <c r="D9" s="5" t="n">
        <v>341</v>
      </c>
    </row>
    <row r="10">
      <c r="A10" s="4" t="inlineStr">
        <is>
          <t>Accounts receivable, net of allowances</t>
        </is>
      </c>
      <c r="B10" s="4" t="inlineStr">
        <is>
          <t xml:space="preserve"> </t>
        </is>
      </c>
      <c r="C10" s="6" t="n">
        <v>1035</v>
      </c>
      <c r="D10" s="5" t="n">
        <v>997</v>
      </c>
    </row>
    <row r="11">
      <c r="A11" s="4" t="inlineStr">
        <is>
          <t>Expected dividend yield</t>
        </is>
      </c>
      <c r="B11" s="4" t="inlineStr">
        <is>
          <t xml:space="preserve"> </t>
        </is>
      </c>
      <c r="C11" s="9" t="n">
        <v>0</v>
      </c>
      <c r="D11" s="4" t="inlineStr">
        <is>
          <t xml:space="preserve"> </t>
        </is>
      </c>
    </row>
    <row r="12">
      <c r="A12" s="4" t="inlineStr">
        <is>
          <t>Principal amount</t>
        </is>
      </c>
      <c r="B12" s="6" t="n">
        <v>10002</v>
      </c>
      <c r="C12" s="4" t="inlineStr">
        <is>
          <t xml:space="preserve"> </t>
        </is>
      </c>
      <c r="D12" s="5" t="n">
        <v>10002</v>
      </c>
    </row>
    <row r="13">
      <c r="A13" s="4" t="inlineStr">
        <is>
          <t>Principal amount plus accrued interest</t>
        </is>
      </c>
      <c r="B13" s="6" t="n">
        <v>1985</v>
      </c>
      <c r="C13" s="4" t="inlineStr">
        <is>
          <t xml:space="preserve"> </t>
        </is>
      </c>
      <c r="D13" s="5" t="n">
        <v>1260</v>
      </c>
    </row>
    <row r="14">
      <c r="A14" s="4" t="inlineStr">
        <is>
          <t>Broker commission costs</t>
        </is>
      </c>
      <c r="B14" s="4" t="inlineStr">
        <is>
          <t xml:space="preserve"> </t>
        </is>
      </c>
      <c r="C14" s="4" t="inlineStr">
        <is>
          <t xml:space="preserve"> </t>
        </is>
      </c>
      <c r="D14" s="5" t="n">
        <v>687</v>
      </c>
    </row>
    <row r="15">
      <c r="A15" s="4" t="inlineStr">
        <is>
          <t>Common Stock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Net loss</t>
        </is>
      </c>
      <c r="B17" s="4" t="inlineStr">
        <is>
          <t xml:space="preserve"> </t>
        </is>
      </c>
      <c r="C17" s="4" t="inlineStr">
        <is>
          <t xml:space="preserve"> </t>
        </is>
      </c>
      <c r="D17" s="4" t="inlineStr">
        <is>
          <t xml:space="preserve"> </t>
        </is>
      </c>
    </row>
    <row r="18">
      <c r="A18" s="4" t="inlineStr">
        <is>
          <t>Initial public offering price percentage</t>
        </is>
      </c>
      <c r="B18" s="9" t="n">
        <v>0.8</v>
      </c>
      <c r="C18" s="4" t="inlineStr">
        <is>
          <t xml:space="preserve"> </t>
        </is>
      </c>
      <c r="D18" s="4" t="inlineStr">
        <is>
          <t xml:space="preserve"> </t>
        </is>
      </c>
    </row>
    <row r="19">
      <c r="A19" s="4" t="inlineStr">
        <is>
          <t>Supplier Concentration Risk [Member] | Cost of Goods and Service, Product and Service Benchmark [Member] | Supplier One [Member] | Everich Garments Group Ltd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75</v>
      </c>
      <c r="D21" s="9" t="n">
        <v>0.72</v>
      </c>
    </row>
    <row r="22">
      <c r="A22" s="4" t="inlineStr">
        <is>
          <t>Supplier Concentration Risk [Member] | Cost of Goods and Service, Product and Service Benchmark [Member] | Supplier One [Member] | Toray International Inc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79</v>
      </c>
      <c r="D24" s="9" t="n">
        <v>0.7</v>
      </c>
    </row>
    <row r="25">
      <c r="A25" s="4" t="inlineStr">
        <is>
          <t>Customer Concentration Risk [Member] | Revenue Benchmark [Member] | Customer One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13</v>
      </c>
      <c r="D27" s="9" t="n">
        <v>0.12</v>
      </c>
    </row>
    <row r="28">
      <c r="A28" s="4" t="inlineStr">
        <is>
          <t>Revenues</t>
        </is>
      </c>
      <c r="B28" s="4" t="inlineStr">
        <is>
          <t xml:space="preserve"> </t>
        </is>
      </c>
      <c r="C28" s="6" t="n">
        <v>3168</v>
      </c>
      <c r="D28" s="6" t="n">
        <v>2786</v>
      </c>
    </row>
    <row r="29">
      <c r="A29" s="4" t="inlineStr">
        <is>
          <t>Customer Concentration Risk [Member] | Accounts Receivable [Member] | Customer One [Memb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Accounts receivable</t>
        </is>
      </c>
      <c r="B31" s="4" t="inlineStr">
        <is>
          <t xml:space="preserve"> </t>
        </is>
      </c>
      <c r="C31" s="4" t="inlineStr">
        <is>
          <t xml:space="preserve"> </t>
        </is>
      </c>
      <c r="D31" s="6" t="n">
        <v>41</v>
      </c>
    </row>
    <row r="32">
      <c r="A32" s="4" t="inlineStr">
        <is>
          <t>Customer Concentration Risk [Member] | Accounts Receivable [Member] | Two Customer [Memb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27</v>
      </c>
      <c r="D34" s="4" t="inlineStr">
        <is>
          <t xml:space="preserve"> </t>
        </is>
      </c>
    </row>
    <row r="35">
      <c r="A35" s="4" t="inlineStr">
        <is>
          <t>Customer Concentration Risk [Member] | Accounts Receivable [Member] | One Customer [Memb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9" t="n">
        <v>0.18</v>
      </c>
    </row>
    <row r="38">
      <c r="A38" s="4" t="inlineStr">
        <is>
          <t>Customer Concentration Risk [Member] | Accounts Payable [Member] | One Vendors [Memb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9" t="n">
        <v>0.15</v>
      </c>
      <c r="D40" s="9" t="n">
        <v>0.5600000000000001</v>
      </c>
    </row>
    <row r="41">
      <c r="A41" s="4" t="inlineStr">
        <is>
          <t>Customer Concentration Risk [Member] | Accounts Payable [Member] | Two Vendors [Memb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9" t="n">
        <v>0.07000000000000001</v>
      </c>
      <c r="D43" s="9" t="n">
        <v>0.05</v>
      </c>
    </row>
    <row r="44">
      <c r="A44" s="4" t="inlineStr">
        <is>
          <t>Customer Concentration Risk [Member] | Accounts Payable [Member] | Three Vendors [Memb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9" t="n">
        <v>0.06</v>
      </c>
      <c r="D46" s="9" t="n">
        <v>0.03</v>
      </c>
    </row>
    <row r="47">
      <c r="A47" s="4" t="inlineStr">
        <is>
          <t>UNITED KINGDOM | Property and Equipment Intangible Assets and Operating Lease Right-of-Use Assets [Memb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long lived assets</t>
        </is>
      </c>
      <c r="B49" s="4" t="inlineStr">
        <is>
          <t xml:space="preserve"> </t>
        </is>
      </c>
      <c r="C49" s="6" t="n">
        <v>557</v>
      </c>
      <c r="D49" s="6" t="n">
        <v>1086</v>
      </c>
    </row>
    <row r="50">
      <c r="A50" s="4" t="inlineStr">
        <is>
          <t>HONG KONG | Property and Equipment Intangible Assets and Operating Lease Right-of-Use Assets [Memb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otal long lived assets</t>
        </is>
      </c>
      <c r="B52" s="4" t="inlineStr">
        <is>
          <t xml:space="preserve"> </t>
        </is>
      </c>
      <c r="C52" s="5" t="n">
        <v>98</v>
      </c>
      <c r="D52" s="6" t="n">
        <v>56</v>
      </c>
    </row>
    <row r="53">
      <c r="A53" s="4" t="inlineStr">
        <is>
          <t>IPO [Member]</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Proceeds from issuance of initial public offering</t>
        </is>
      </c>
      <c r="B55" s="4" t="inlineStr">
        <is>
          <t xml:space="preserve"> </t>
        </is>
      </c>
      <c r="C55" s="6" t="n">
        <v>8188</v>
      </c>
      <c r="D55" s="4" t="inlineStr">
        <is>
          <t xml:space="preserve"> </t>
        </is>
      </c>
    </row>
    <row r="56">
      <c r="A56" s="4" t="inlineStr">
        <is>
          <t>Converted shares</t>
        </is>
      </c>
      <c r="B56" s="5" t="n">
        <v>2497267</v>
      </c>
      <c r="C56" s="4" t="inlineStr">
        <is>
          <t xml:space="preserve"> </t>
        </is>
      </c>
      <c r="D56" s="4" t="inlineStr">
        <is>
          <t xml:space="preserve"> </t>
        </is>
      </c>
    </row>
    <row r="57">
      <c r="A57" s="4" t="inlineStr">
        <is>
          <t>Principal amount</t>
        </is>
      </c>
      <c r="B57" s="6" t="n">
        <v>10002</v>
      </c>
      <c r="C57" s="4" t="inlineStr">
        <is>
          <t xml:space="preserve"> </t>
        </is>
      </c>
      <c r="D57" s="4" t="inlineStr">
        <is>
          <t xml:space="preserve"> </t>
        </is>
      </c>
    </row>
    <row r="58">
      <c r="A58" s="4" t="inlineStr">
        <is>
          <t>Principal amount plus accrued interest</t>
        </is>
      </c>
      <c r="B58" s="6" t="n">
        <v>1985</v>
      </c>
      <c r="C58" s="4" t="inlineStr">
        <is>
          <t xml:space="preserve"> </t>
        </is>
      </c>
      <c r="D58" s="4" t="inlineStr">
        <is>
          <t xml:space="preserve"> </t>
        </is>
      </c>
    </row>
    <row r="59">
      <c r="A59" s="4" t="inlineStr">
        <is>
          <t>IPO [Member] | Common Stock [Member]</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Converted shares</t>
        </is>
      </c>
      <c r="B61" s="5" t="n">
        <v>2497267</v>
      </c>
      <c r="C61" s="4" t="inlineStr">
        <is>
          <t xml:space="preserve"> </t>
        </is>
      </c>
      <c r="D61" s="4" t="inlineStr">
        <is>
          <t xml:space="preserve"> </t>
        </is>
      </c>
    </row>
    <row r="62">
      <c r="A62" s="4" t="inlineStr">
        <is>
          <t>IPO [Member] | Series A Convertible Preferred Stock [Member]</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Converted shares</t>
        </is>
      </c>
      <c r="B64" s="5" t="n">
        <v>5323782</v>
      </c>
      <c r="C64" s="4" t="inlineStr">
        <is>
          <t xml:space="preserve"> </t>
        </is>
      </c>
      <c r="D64" s="4" t="inlineStr">
        <is>
          <t xml:space="preserve"> </t>
        </is>
      </c>
    </row>
    <row r="65">
      <c r="A65" s="4" t="inlineStr">
        <is>
          <t>IPO [Member] | Series B Convertible Preferred Stock [Member]</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Converted shares</t>
        </is>
      </c>
      <c r="B67" s="5" t="n">
        <v>1189998</v>
      </c>
      <c r="C67" s="4" t="inlineStr">
        <is>
          <t xml:space="preserve"> </t>
        </is>
      </c>
      <c r="D6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VENUE SPLIT (Details) - USD ($) $ in Thousands</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6" t="n">
        <v>24443</v>
      </c>
      <c r="C4" s="6" t="n">
        <v>23438</v>
      </c>
    </row>
    <row r="5">
      <c r="A5" s="4" t="inlineStr">
        <is>
          <t>Wholesal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4060</v>
      </c>
      <c r="C7" s="5" t="n">
        <v>14888</v>
      </c>
    </row>
    <row r="8">
      <c r="A8" s="4" t="inlineStr">
        <is>
          <t>Ecommerc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10383</v>
      </c>
      <c r="C10" s="6" t="n">
        <v>85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 FROM GEOGRAPHIC AREAS (Details) - USD ($) $ in Thousands</t>
        </is>
      </c>
      <c r="B1" s="2" t="inlineStr">
        <is>
          <t>12 Months Ended</t>
        </is>
      </c>
    </row>
    <row r="2">
      <c r="B2" s="2" t="inlineStr">
        <is>
          <t>Mar. 31, 2024</t>
        </is>
      </c>
      <c r="C2" s="2" t="inlineStr">
        <is>
          <t>Mar. 31, 2023</t>
        </is>
      </c>
    </row>
    <row r="3">
      <c r="A3" s="4" t="inlineStr">
        <is>
          <t>Total Revenues</t>
        </is>
      </c>
      <c r="B3" s="6" t="n">
        <v>24443</v>
      </c>
      <c r="C3" s="6" t="n">
        <v>23438</v>
      </c>
    </row>
    <row r="4">
      <c r="A4" s="4" t="inlineStr">
        <is>
          <t>Europe (Excluding United Kingdom) [Member]</t>
        </is>
      </c>
      <c r="B4" s="4" t="inlineStr">
        <is>
          <t xml:space="preserve"> </t>
        </is>
      </c>
      <c r="C4" s="4" t="inlineStr">
        <is>
          <t xml:space="preserve"> </t>
        </is>
      </c>
    </row>
    <row r="5">
      <c r="A5" s="4" t="inlineStr">
        <is>
          <t>Total Revenues</t>
        </is>
      </c>
      <c r="B5" s="6" t="n">
        <v>7909</v>
      </c>
      <c r="C5" s="6" t="n">
        <v>7233</v>
      </c>
    </row>
    <row r="6">
      <c r="A6" s="4" t="inlineStr">
        <is>
          <t>Total Revenues, percentage</t>
        </is>
      </c>
      <c r="B6" s="9" t="n">
        <v>0.32</v>
      </c>
      <c r="C6" s="9" t="n">
        <v>0.31</v>
      </c>
    </row>
    <row r="7">
      <c r="A7" s="4" t="inlineStr">
        <is>
          <t>UNITED STATES</t>
        </is>
      </c>
      <c r="B7" s="4" t="inlineStr">
        <is>
          <t xml:space="preserve"> </t>
        </is>
      </c>
      <c r="C7" s="4" t="inlineStr">
        <is>
          <t xml:space="preserve"> </t>
        </is>
      </c>
    </row>
    <row r="8">
      <c r="A8" s="4" t="inlineStr">
        <is>
          <t>Total Revenues</t>
        </is>
      </c>
      <c r="B8" s="6" t="n">
        <v>9935</v>
      </c>
      <c r="C8" s="6" t="n">
        <v>10348</v>
      </c>
    </row>
    <row r="9">
      <c r="A9" s="4" t="inlineStr">
        <is>
          <t>Total Revenues, percentage</t>
        </is>
      </c>
      <c r="B9" s="9" t="n">
        <v>0.41</v>
      </c>
      <c r="C9" s="9" t="n">
        <v>0.44</v>
      </c>
    </row>
    <row r="10">
      <c r="A10" s="4" t="inlineStr">
        <is>
          <t>UNITED KINGDOM</t>
        </is>
      </c>
      <c r="B10" s="4" t="inlineStr">
        <is>
          <t xml:space="preserve"> </t>
        </is>
      </c>
      <c r="C10" s="4" t="inlineStr">
        <is>
          <t xml:space="preserve"> </t>
        </is>
      </c>
    </row>
    <row r="11">
      <c r="A11" s="4" t="inlineStr">
        <is>
          <t>Total Revenues</t>
        </is>
      </c>
      <c r="B11" s="6" t="n">
        <v>4845</v>
      </c>
      <c r="C11" s="6" t="n">
        <v>4269</v>
      </c>
    </row>
    <row r="12">
      <c r="A12" s="4" t="inlineStr">
        <is>
          <t>Total Revenues, percentage</t>
        </is>
      </c>
      <c r="B12" s="9" t="n">
        <v>0.2</v>
      </c>
      <c r="C12" s="9" t="n">
        <v>0.18</v>
      </c>
    </row>
    <row r="13">
      <c r="A13" s="4" t="inlineStr">
        <is>
          <t>Rest of the World [Member]</t>
        </is>
      </c>
      <c r="B13" s="4" t="inlineStr">
        <is>
          <t xml:space="preserve"> </t>
        </is>
      </c>
      <c r="C13" s="4" t="inlineStr">
        <is>
          <t xml:space="preserve"> </t>
        </is>
      </c>
    </row>
    <row r="14">
      <c r="A14" s="4" t="inlineStr">
        <is>
          <t>Total Revenues</t>
        </is>
      </c>
      <c r="B14" s="6" t="n">
        <v>1754</v>
      </c>
      <c r="C14" s="6" t="n">
        <v>1588</v>
      </c>
    </row>
    <row r="15">
      <c r="A15" s="4" t="inlineStr">
        <is>
          <t>Total Revenues, percentage</t>
        </is>
      </c>
      <c r="B15" s="9" t="n">
        <v>0.07000000000000001</v>
      </c>
      <c r="C15" s="9"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IN PROPERTY AND EQUIPMENT (Details)</t>
        </is>
      </c>
      <c r="B1" s="2" t="inlineStr">
        <is>
          <t>Mar.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Furniture and fixtures</t>
        </is>
      </c>
      <c r="B4" s="4" t="inlineStr">
        <is>
          <t>5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Furniture and fixtures</t>
        </is>
      </c>
      <c r="B7" s="4" t="inlineStr">
        <is>
          <t>3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Furniture and fixture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Furniture and fixtures</t>
        </is>
      </c>
      <c r="B13" s="4" t="inlineStr">
        <is>
          <t>5 years</t>
        </is>
      </c>
    </row>
    <row r="14">
      <c r="A14" s="4" t="inlineStr">
        <is>
          <t>Software and Software Development Costs [Member]</t>
        </is>
      </c>
      <c r="B14" s="4" t="inlineStr">
        <is>
          <t xml:space="preserve"> </t>
        </is>
      </c>
    </row>
    <row r="15">
      <c r="A15" s="3" t="inlineStr">
        <is>
          <t>Property, Plant and Equipment [Line Items]</t>
        </is>
      </c>
      <c r="B15" s="4" t="inlineStr">
        <is>
          <t xml:space="preserve"> </t>
        </is>
      </c>
    </row>
    <row r="16">
      <c r="A16" s="4" t="inlineStr">
        <is>
          <t>Furniture and fixtures</t>
        </is>
      </c>
      <c r="B16" s="4" t="inlineStr">
        <is>
          <t>3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Furniture and fixtures</t>
        </is>
      </c>
      <c r="B1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NET INCOME (LOSS) PER SHARE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400056</v>
      </c>
      <c r="C4" s="5" t="n">
        <v>9629200</v>
      </c>
    </row>
    <row r="5">
      <c r="A5" s="4" t="inlineStr">
        <is>
          <t>Options to Acquir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108356</v>
      </c>
      <c r="C7" s="5" t="n">
        <v>299957</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25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66700</v>
      </c>
      <c r="C13" s="4" t="inlineStr">
        <is>
          <t xml:space="preserve"> </t>
        </is>
      </c>
    </row>
    <row r="14">
      <c r="A14" s="4" t="inlineStr">
        <is>
          <t>Series A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5323782</v>
      </c>
    </row>
    <row r="17">
      <c r="A17" s="4" t="inlineStr">
        <is>
          <t>Series B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4" t="inlineStr">
        <is>
          <t xml:space="preserve"> </t>
        </is>
      </c>
      <c r="C19" s="5" t="n">
        <v>1189998</v>
      </c>
    </row>
    <row r="20">
      <c r="A20" s="4" t="inlineStr">
        <is>
          <t>Convertible Debt Financing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4" t="inlineStr">
        <is>
          <t xml:space="preserve"> </t>
        </is>
      </c>
      <c r="C22" s="5" t="n">
        <v>2815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2680</v>
      </c>
      <c r="C3" s="6" t="n">
        <v>2685</v>
      </c>
    </row>
    <row r="4">
      <c r="A4" s="4" t="inlineStr">
        <is>
          <t>Raw materials</t>
        </is>
      </c>
      <c r="B4" s="5" t="n">
        <v>721</v>
      </c>
      <c r="C4" s="5" t="n">
        <v>585</v>
      </c>
    </row>
    <row r="5">
      <c r="A5" s="4" t="inlineStr">
        <is>
          <t>Goods in transit</t>
        </is>
      </c>
      <c r="B5" s="5" t="n">
        <v>14</v>
      </c>
      <c r="C5" s="4" t="inlineStr">
        <is>
          <t xml:space="preserve"> </t>
        </is>
      </c>
    </row>
    <row r="6">
      <c r="A6" s="4" t="inlineStr">
        <is>
          <t>Finished goods on consignment</t>
        </is>
      </c>
      <c r="B6" s="5" t="n">
        <v>205</v>
      </c>
      <c r="C6" s="4" t="inlineStr">
        <is>
          <t xml:space="preserve"> </t>
        </is>
      </c>
    </row>
    <row r="7">
      <c r="A7" s="4" t="inlineStr">
        <is>
          <t>Total inventories</t>
        </is>
      </c>
      <c r="B7" s="5" t="n">
        <v>3620</v>
      </c>
      <c r="C7" s="5" t="n">
        <v>3270</v>
      </c>
    </row>
    <row r="8">
      <c r="A8" s="4" t="inlineStr">
        <is>
          <t>Inventory reserve</t>
        </is>
      </c>
      <c r="B8" s="5" t="n">
        <v>-1390</v>
      </c>
      <c r="C8" s="5" t="n">
        <v>-1008</v>
      </c>
    </row>
    <row r="9">
      <c r="A9" s="4" t="inlineStr">
        <is>
          <t>Total inventories, net</t>
        </is>
      </c>
      <c r="B9" s="6" t="n">
        <v>2230</v>
      </c>
      <c r="C9" s="6" t="n">
        <v>2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Deposits and prepayments</t>
        </is>
      </c>
      <c r="B3" s="6" t="n">
        <v>436</v>
      </c>
      <c r="C3" s="6" t="n">
        <v>150</v>
      </c>
    </row>
    <row r="4">
      <c r="A4" s="4" t="inlineStr">
        <is>
          <t>Prepaid marketing costs</t>
        </is>
      </c>
      <c r="B4" s="4" t="inlineStr">
        <is>
          <t xml:space="preserve"> </t>
        </is>
      </c>
      <c r="C4" s="5" t="n">
        <v>185</v>
      </c>
    </row>
    <row r="5">
      <c r="A5" s="4" t="inlineStr">
        <is>
          <t>Other receivables</t>
        </is>
      </c>
      <c r="B5" s="5" t="n">
        <v>306</v>
      </c>
      <c r="C5" s="5" t="n">
        <v>373</v>
      </c>
    </row>
    <row r="6">
      <c r="A6" s="4" t="inlineStr">
        <is>
          <t>Total</t>
        </is>
      </c>
      <c r="B6" s="6" t="n">
        <v>742</v>
      </c>
      <c r="C6" s="6" t="n">
        <v>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5" customWidth="1" min="2" max="2"/>
    <col width="55" customWidth="1" min="3" max="3"/>
    <col width="22" customWidth="1" min="4" max="4"/>
    <col width="36" customWidth="1" min="5" max="5"/>
    <col width="37" customWidth="1" min="6" max="6"/>
    <col width="27" customWidth="1" min="7" max="7"/>
    <col width="13" customWidth="1" min="8" max="8"/>
  </cols>
  <sheetData>
    <row r="1">
      <c r="A1" s="1" t="inlineStr">
        <is>
          <t>Consolidated Statements of Shareholders' Equity (Deficit) - USD ($) $ in Thousands</t>
        </is>
      </c>
      <c r="B1" s="2" t="inlineStr">
        <is>
          <t>Preferred Stock [Member] Series A Convertible [Member]</t>
        </is>
      </c>
      <c r="C1" s="2" t="inlineStr">
        <is>
          <t>Preferred Stock [Member] Series B Convertible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Mar. 31, 2022</t>
        </is>
      </c>
      <c r="B2" s="6" t="n">
        <v>1</v>
      </c>
      <c r="C2" s="4" t="inlineStr">
        <is>
          <t xml:space="preserve"> </t>
        </is>
      </c>
      <c r="D2" s="4" t="inlineStr">
        <is>
          <t xml:space="preserve"> </t>
        </is>
      </c>
      <c r="E2" s="6" t="n">
        <v>26674</v>
      </c>
      <c r="F2" s="6" t="n">
        <v>-100</v>
      </c>
      <c r="G2" s="6" t="n">
        <v>-29950</v>
      </c>
      <c r="H2" s="6" t="n">
        <v>-3375</v>
      </c>
    </row>
    <row r="3">
      <c r="A3" s="4" t="inlineStr">
        <is>
          <t>Balance, shares at Mar. 31, 2022</t>
        </is>
      </c>
      <c r="B3" s="5" t="n">
        <v>5323782</v>
      </c>
      <c r="C3" s="4" t="inlineStr">
        <is>
          <t xml:space="preserve"> </t>
        </is>
      </c>
      <c r="D3" s="5" t="n">
        <v>3749352</v>
      </c>
      <c r="E3" s="4" t="inlineStr">
        <is>
          <t xml:space="preserve"> </t>
        </is>
      </c>
      <c r="F3" s="4" t="inlineStr">
        <is>
          <t xml:space="preserve"> </t>
        </is>
      </c>
      <c r="G3" s="4" t="inlineStr">
        <is>
          <t xml:space="preserve"> </t>
        </is>
      </c>
      <c r="H3" s="4" t="inlineStr">
        <is>
          <t xml:space="preserve"> </t>
        </is>
      </c>
    </row>
    <row r="4">
      <c r="A4" s="4" t="inlineStr">
        <is>
          <t>Stock compensation expense for employee vested options</t>
        </is>
      </c>
      <c r="B4" s="4" t="inlineStr">
        <is>
          <t xml:space="preserve"> </t>
        </is>
      </c>
      <c r="C4" s="4" t="inlineStr">
        <is>
          <t xml:space="preserve"> </t>
        </is>
      </c>
      <c r="D4" s="4" t="inlineStr">
        <is>
          <t xml:space="preserve"> </t>
        </is>
      </c>
      <c r="E4" s="5" t="n">
        <v>241</v>
      </c>
      <c r="F4" s="4" t="inlineStr">
        <is>
          <t xml:space="preserve"> </t>
        </is>
      </c>
      <c r="G4" s="4" t="inlineStr">
        <is>
          <t xml:space="preserve"> </t>
        </is>
      </c>
      <c r="H4" s="5" t="n">
        <v>241</v>
      </c>
    </row>
    <row r="5">
      <c r="A5" s="4" t="inlineStr">
        <is>
          <t>Issuance of common stock for cash</t>
        </is>
      </c>
      <c r="B5" s="4" t="inlineStr">
        <is>
          <t xml:space="preserve"> </t>
        </is>
      </c>
      <c r="C5" s="4" t="inlineStr">
        <is>
          <t xml:space="preserve"> </t>
        </is>
      </c>
      <c r="D5" s="4" t="inlineStr">
        <is>
          <t xml:space="preserve"> </t>
        </is>
      </c>
      <c r="E5" s="5" t="n">
        <v>3795</v>
      </c>
      <c r="F5" s="4" t="inlineStr">
        <is>
          <t xml:space="preserve"> </t>
        </is>
      </c>
      <c r="G5" s="4" t="inlineStr">
        <is>
          <t xml:space="preserve"> </t>
        </is>
      </c>
      <c r="H5" s="5" t="n">
        <v>3795</v>
      </c>
    </row>
    <row r="6">
      <c r="A6" s="4" t="inlineStr">
        <is>
          <t>Issuance of common stock for cash, shares</t>
        </is>
      </c>
      <c r="B6" s="4" t="inlineStr">
        <is>
          <t xml:space="preserve"> </t>
        </is>
      </c>
      <c r="C6" s="4" t="inlineStr">
        <is>
          <t xml:space="preserve"> </t>
        </is>
      </c>
      <c r="D6" s="5" t="n">
        <v>1075000</v>
      </c>
      <c r="E6" s="4" t="inlineStr">
        <is>
          <t xml:space="preserve"> </t>
        </is>
      </c>
      <c r="F6" s="4" t="inlineStr">
        <is>
          <t xml:space="preserve"> </t>
        </is>
      </c>
      <c r="G6" s="4" t="inlineStr">
        <is>
          <t xml:space="preserve"> </t>
        </is>
      </c>
      <c r="H6" s="4" t="inlineStr">
        <is>
          <t xml:space="preserve"> </t>
        </is>
      </c>
    </row>
    <row r="7">
      <c r="A7" s="4" t="inlineStr">
        <is>
          <t>Issuance of preference shares for cash</t>
        </is>
      </c>
      <c r="B7" s="4" t="inlineStr">
        <is>
          <t xml:space="preserve"> </t>
        </is>
      </c>
      <c r="C7" s="4" t="inlineStr">
        <is>
          <t xml:space="preserve"> </t>
        </is>
      </c>
      <c r="D7" s="4" t="inlineStr">
        <is>
          <t xml:space="preserve"> </t>
        </is>
      </c>
      <c r="E7" s="5" t="n">
        <v>5200</v>
      </c>
      <c r="F7" s="4" t="inlineStr">
        <is>
          <t xml:space="preserve"> </t>
        </is>
      </c>
      <c r="G7" s="4" t="inlineStr">
        <is>
          <t xml:space="preserve"> </t>
        </is>
      </c>
      <c r="H7" s="5" t="n">
        <v>5200</v>
      </c>
    </row>
    <row r="8">
      <c r="A8" s="4" t="inlineStr">
        <is>
          <t>Issuance of preference shares for cash, shares</t>
        </is>
      </c>
      <c r="B8" s="4" t="inlineStr">
        <is>
          <t xml:space="preserve"> </t>
        </is>
      </c>
      <c r="C8" s="5" t="n">
        <v>118999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303</v>
      </c>
      <c r="G9" s="4" t="inlineStr">
        <is>
          <t xml:space="preserve"> </t>
        </is>
      </c>
      <c r="H9" s="5" t="n">
        <v>303</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0305</v>
      </c>
      <c r="H10" s="5" t="n">
        <v>-10305</v>
      </c>
    </row>
    <row r="11">
      <c r="A11" s="4" t="inlineStr">
        <is>
          <t>Balance at Mar. 31, 2023</t>
        </is>
      </c>
      <c r="B11" s="6" t="n">
        <v>1</v>
      </c>
      <c r="C11" s="4" t="inlineStr">
        <is>
          <t xml:space="preserve"> </t>
        </is>
      </c>
      <c r="D11" s="4" t="inlineStr">
        <is>
          <t xml:space="preserve"> </t>
        </is>
      </c>
      <c r="E11" s="5" t="n">
        <v>35910</v>
      </c>
      <c r="F11" s="5" t="n">
        <v>203</v>
      </c>
      <c r="G11" s="5" t="n">
        <v>-40255</v>
      </c>
      <c r="H11" s="5" t="n">
        <v>-4141</v>
      </c>
    </row>
    <row r="12">
      <c r="A12" s="4" t="inlineStr">
        <is>
          <t>Balance, shares at Mar. 31, 2023</t>
        </is>
      </c>
      <c r="B12" s="5" t="n">
        <v>5323782</v>
      </c>
      <c r="C12" s="5" t="n">
        <v>1189998</v>
      </c>
      <c r="D12" s="5" t="n">
        <v>4824352</v>
      </c>
      <c r="E12" s="4" t="inlineStr">
        <is>
          <t xml:space="preserve"> </t>
        </is>
      </c>
      <c r="F12" s="4" t="inlineStr">
        <is>
          <t xml:space="preserve"> </t>
        </is>
      </c>
      <c r="G12" s="4" t="inlineStr">
        <is>
          <t xml:space="preserve"> </t>
        </is>
      </c>
      <c r="H12" s="4" t="inlineStr">
        <is>
          <t xml:space="preserve"> </t>
        </is>
      </c>
    </row>
    <row r="13">
      <c r="A13" s="4" t="inlineStr">
        <is>
          <t>Issuance of common stock for cash</t>
        </is>
      </c>
      <c r="B13" s="4" t="inlineStr">
        <is>
          <t xml:space="preserve"> </t>
        </is>
      </c>
      <c r="C13" s="4" t="inlineStr">
        <is>
          <t xml:space="preserve"> </t>
        </is>
      </c>
      <c r="D13" s="4" t="inlineStr">
        <is>
          <t xml:space="preserve"> </t>
        </is>
      </c>
      <c r="E13" s="5" t="n">
        <v>2179</v>
      </c>
      <c r="F13" s="4" t="inlineStr">
        <is>
          <t xml:space="preserve"> </t>
        </is>
      </c>
      <c r="G13" s="4" t="inlineStr">
        <is>
          <t xml:space="preserve"> </t>
        </is>
      </c>
      <c r="H13" s="5" t="n">
        <v>2179</v>
      </c>
    </row>
    <row r="14">
      <c r="A14" s="4" t="inlineStr">
        <is>
          <t>Issuance of common stock for cash, shares</t>
        </is>
      </c>
      <c r="B14" s="4" t="inlineStr">
        <is>
          <t xml:space="preserve"> </t>
        </is>
      </c>
      <c r="C14" s="4" t="inlineStr">
        <is>
          <t xml:space="preserve"> </t>
        </is>
      </c>
      <c r="D14" s="5" t="n">
        <v>409050</v>
      </c>
      <c r="E14" s="4" t="inlineStr">
        <is>
          <t xml:space="preserve"> </t>
        </is>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288</v>
      </c>
      <c r="G15" s="4" t="inlineStr">
        <is>
          <t xml:space="preserve"> </t>
        </is>
      </c>
      <c r="H15" s="5" t="n">
        <v>-288</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8722</v>
      </c>
      <c r="H16" s="5" t="n">
        <v>-8722</v>
      </c>
    </row>
    <row r="17">
      <c r="A17" s="4" t="inlineStr">
        <is>
          <t>Stock compensation expense for employee vested RSUs and options</t>
        </is>
      </c>
      <c r="B17" s="4" t="inlineStr">
        <is>
          <t xml:space="preserve"> </t>
        </is>
      </c>
      <c r="C17" s="4" t="inlineStr">
        <is>
          <t xml:space="preserve"> </t>
        </is>
      </c>
      <c r="D17" s="4" t="inlineStr">
        <is>
          <t xml:space="preserve"> </t>
        </is>
      </c>
      <c r="E17" s="5" t="n">
        <v>739</v>
      </c>
      <c r="F17" s="4" t="inlineStr">
        <is>
          <t xml:space="preserve"> </t>
        </is>
      </c>
      <c r="G17" s="4" t="inlineStr">
        <is>
          <t xml:space="preserve"> </t>
        </is>
      </c>
      <c r="H17" s="5" t="n">
        <v>739</v>
      </c>
    </row>
    <row r="18">
      <c r="A18" s="4" t="inlineStr">
        <is>
          <t>Stock compensation expense for employee vested RSUs and options, shares</t>
        </is>
      </c>
      <c r="B18" s="4" t="inlineStr">
        <is>
          <t xml:space="preserve"> </t>
        </is>
      </c>
      <c r="C18" s="4" t="inlineStr">
        <is>
          <t xml:space="preserve"> </t>
        </is>
      </c>
      <c r="D18" s="5" t="n">
        <v>75000</v>
      </c>
      <c r="E18" s="4" t="inlineStr">
        <is>
          <t xml:space="preserve"> </t>
        </is>
      </c>
      <c r="F18" s="4" t="inlineStr">
        <is>
          <t xml:space="preserve"> </t>
        </is>
      </c>
      <c r="G18" s="4" t="inlineStr">
        <is>
          <t xml:space="preserve"> </t>
        </is>
      </c>
      <c r="H18" s="4" t="inlineStr">
        <is>
          <t xml:space="preserve"> </t>
        </is>
      </c>
    </row>
    <row r="19">
      <c r="A19" s="4" t="inlineStr">
        <is>
          <t>Sale of common stock from public offering</t>
        </is>
      </c>
      <c r="B19" s="4" t="inlineStr">
        <is>
          <t xml:space="preserve"> </t>
        </is>
      </c>
      <c r="C19" s="4" t="inlineStr">
        <is>
          <t xml:space="preserve"> </t>
        </is>
      </c>
      <c r="D19" s="4" t="inlineStr">
        <is>
          <t xml:space="preserve"> </t>
        </is>
      </c>
      <c r="E19" s="5" t="n">
        <v>6009</v>
      </c>
      <c r="F19" s="4" t="inlineStr">
        <is>
          <t xml:space="preserve"> </t>
        </is>
      </c>
      <c r="G19" s="4" t="inlineStr">
        <is>
          <t xml:space="preserve"> </t>
        </is>
      </c>
      <c r="H19" s="5" t="n">
        <v>6009</v>
      </c>
    </row>
    <row r="20">
      <c r="A20" s="4" t="inlineStr">
        <is>
          <t>Sale of common stock from public offering, shares</t>
        </is>
      </c>
      <c r="B20" s="4" t="inlineStr">
        <is>
          <t xml:space="preserve"> </t>
        </is>
      </c>
      <c r="C20" s="4" t="inlineStr">
        <is>
          <t xml:space="preserve"> </t>
        </is>
      </c>
      <c r="D20" s="5" t="n">
        <v>1334000</v>
      </c>
      <c r="E20" s="4" t="inlineStr">
        <is>
          <t xml:space="preserve"> </t>
        </is>
      </c>
      <c r="F20" s="4" t="inlineStr">
        <is>
          <t xml:space="preserve"> </t>
        </is>
      </c>
      <c r="G20" s="4" t="inlineStr">
        <is>
          <t xml:space="preserve"> </t>
        </is>
      </c>
      <c r="H20" s="4" t="inlineStr">
        <is>
          <t xml:space="preserve"> </t>
        </is>
      </c>
    </row>
    <row r="21">
      <c r="A21" s="4" t="inlineStr">
        <is>
          <t>Issuance of common stock upon conversion of convertible debt and accrued interest</t>
        </is>
      </c>
      <c r="B21" s="4" t="inlineStr">
        <is>
          <t xml:space="preserve"> </t>
        </is>
      </c>
      <c r="C21" s="4" t="inlineStr">
        <is>
          <t xml:space="preserve"> </t>
        </is>
      </c>
      <c r="D21" s="4" t="inlineStr">
        <is>
          <t xml:space="preserve"> </t>
        </is>
      </c>
      <c r="E21" s="5" t="n">
        <v>11987</v>
      </c>
      <c r="F21" s="4" t="inlineStr">
        <is>
          <t xml:space="preserve"> </t>
        </is>
      </c>
      <c r="G21" s="4" t="inlineStr">
        <is>
          <t xml:space="preserve"> </t>
        </is>
      </c>
      <c r="H21" s="5" t="n">
        <v>11987</v>
      </c>
    </row>
    <row r="22">
      <c r="A22" s="4" t="inlineStr">
        <is>
          <t>Issuance of common stock upon conversion of convertible debt and accrued interest, shares</t>
        </is>
      </c>
      <c r="B22" s="4" t="inlineStr">
        <is>
          <t xml:space="preserve"> </t>
        </is>
      </c>
      <c r="C22" s="4" t="inlineStr">
        <is>
          <t xml:space="preserve"> </t>
        </is>
      </c>
      <c r="D22" s="5" t="n">
        <v>2497267</v>
      </c>
      <c r="E22" s="4" t="inlineStr">
        <is>
          <t xml:space="preserve"> </t>
        </is>
      </c>
      <c r="F22" s="4" t="inlineStr">
        <is>
          <t xml:space="preserve"> </t>
        </is>
      </c>
      <c r="G22" s="4" t="inlineStr">
        <is>
          <t xml:space="preserve"> </t>
        </is>
      </c>
      <c r="H22" s="4" t="inlineStr">
        <is>
          <t xml:space="preserve"> </t>
        </is>
      </c>
    </row>
    <row r="23">
      <c r="A23" s="4" t="inlineStr">
        <is>
          <t>Issuance of common stock upon conversion of series A convertible stock</t>
        </is>
      </c>
      <c r="B23" s="6" t="n">
        <v>-1</v>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Issuance of common stock upon conversion of series A convertible stock, shares</t>
        </is>
      </c>
      <c r="B24" s="5" t="n">
        <v>-5323782</v>
      </c>
      <c r="C24" s="4" t="inlineStr">
        <is>
          <t xml:space="preserve"> </t>
        </is>
      </c>
      <c r="D24" s="5" t="n">
        <v>5323782</v>
      </c>
      <c r="E24" s="4" t="inlineStr">
        <is>
          <t xml:space="preserve"> </t>
        </is>
      </c>
      <c r="F24" s="4" t="inlineStr">
        <is>
          <t xml:space="preserve"> </t>
        </is>
      </c>
      <c r="G24" s="4" t="inlineStr">
        <is>
          <t xml:space="preserve"> </t>
        </is>
      </c>
      <c r="H24" s="4" t="inlineStr">
        <is>
          <t xml:space="preserve"> </t>
        </is>
      </c>
    </row>
    <row r="25">
      <c r="A25" s="4" t="inlineStr">
        <is>
          <t>Issuance of common stock upon conversion of series B convertibl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pon conversion of series B convertible stock, shares</t>
        </is>
      </c>
      <c r="B26" s="4" t="inlineStr">
        <is>
          <t xml:space="preserve"> </t>
        </is>
      </c>
      <c r="C26" s="5" t="n">
        <v>-1189998</v>
      </c>
      <c r="D26" s="5" t="n">
        <v>1189998</v>
      </c>
      <c r="E26" s="4" t="inlineStr">
        <is>
          <t xml:space="preserve"> </t>
        </is>
      </c>
      <c r="F26" s="4" t="inlineStr">
        <is>
          <t xml:space="preserve"> </t>
        </is>
      </c>
      <c r="G26" s="4" t="inlineStr">
        <is>
          <t xml:space="preserve"> </t>
        </is>
      </c>
      <c r="H26" s="4" t="inlineStr">
        <is>
          <t xml:space="preserve"> </t>
        </is>
      </c>
    </row>
    <row r="27">
      <c r="A27" s="4" t="inlineStr">
        <is>
          <t>Balance at Mar. 31, 2024</t>
        </is>
      </c>
      <c r="B27" s="4" t="inlineStr">
        <is>
          <t xml:space="preserve"> </t>
        </is>
      </c>
      <c r="C27" s="4" t="inlineStr">
        <is>
          <t xml:space="preserve"> </t>
        </is>
      </c>
      <c r="D27" s="6" t="n">
        <v>1</v>
      </c>
      <c r="E27" s="6" t="n">
        <v>56824</v>
      </c>
      <c r="F27" s="6" t="n">
        <v>-85</v>
      </c>
      <c r="G27" s="6" t="n">
        <v>-48977</v>
      </c>
      <c r="H27" s="6" t="n">
        <v>7763</v>
      </c>
    </row>
    <row r="28">
      <c r="A28" s="4" t="inlineStr">
        <is>
          <t>Balance, shares at Mar. 31, 2024</t>
        </is>
      </c>
      <c r="B28" s="4" t="inlineStr">
        <is>
          <t xml:space="preserve"> </t>
        </is>
      </c>
      <c r="C28" s="4" t="inlineStr">
        <is>
          <t xml:space="preserve"> </t>
        </is>
      </c>
      <c r="D28" s="5" t="n">
        <v>15653449</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2270</v>
      </c>
      <c r="C3" s="6" t="n">
        <v>2025</v>
      </c>
    </row>
    <row r="4">
      <c r="A4" s="4" t="inlineStr">
        <is>
          <t>Accumulated depreciation</t>
        </is>
      </c>
      <c r="B4" s="5" t="n">
        <v>-1768</v>
      </c>
      <c r="C4" s="5" t="n">
        <v>-1192</v>
      </c>
    </row>
    <row r="5">
      <c r="A5" s="4" t="inlineStr">
        <is>
          <t>Property and equipment, net</t>
        </is>
      </c>
      <c r="B5" s="5" t="n">
        <v>502</v>
      </c>
      <c r="C5" s="5" t="n">
        <v>83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7</v>
      </c>
      <c r="C8" s="5" t="n">
        <v>17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v>
      </c>
      <c r="C11" s="5" t="n">
        <v>5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v>
      </c>
      <c r="C14" s="5" t="n">
        <v>29</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86</v>
      </c>
      <c r="C17" s="5" t="n">
        <v>1676</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1</v>
      </c>
      <c r="C20" s="6" t="n">
        <v>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555</v>
      </c>
      <c r="C4" s="6" t="n">
        <v>5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4" customWidth="1" min="2" max="2"/>
    <col width="18" customWidth="1" min="3" max="3"/>
  </cols>
  <sheetData>
    <row r="1">
      <c r="A1" s="1" t="inlineStr">
        <is>
          <t>SCHEDULE OF LEASE EXPENSE (Details) - USD ($) $ in Thousands</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expense</t>
        </is>
      </c>
      <c r="B4" s="6" t="n">
        <v>299</v>
      </c>
      <c r="C4" s="6" t="n">
        <v>210</v>
      </c>
    </row>
    <row r="5">
      <c r="A5" s="4" t="inlineStr">
        <is>
          <t>Total lease expense</t>
        </is>
      </c>
      <c r="B5" s="6" t="n">
        <v>299</v>
      </c>
      <c r="C5" s="6" t="n">
        <v>210</v>
      </c>
    </row>
    <row r="6">
      <c r="A6" s="4" t="inlineStr">
        <is>
          <t>Weighted-average remaining lease term - Years</t>
        </is>
      </c>
      <c r="B6" s="4" t="inlineStr">
        <is>
          <t>1 year 6 months 10 days</t>
        </is>
      </c>
      <c r="C6" s="4" t="inlineStr">
        <is>
          <t>11 months 15 days</t>
        </is>
      </c>
    </row>
    <row r="7">
      <c r="A7" s="4" t="inlineStr">
        <is>
          <t>Weighted-average discount rate</t>
        </is>
      </c>
      <c r="B7" s="9" t="n">
        <v>0.05</v>
      </c>
      <c r="C7" s="9" t="n">
        <v>0.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BALANCE SHEET CLASSIFICATION (Details) - USD ($) $ in Thousands</t>
        </is>
      </c>
      <c r="B1" s="2" t="inlineStr">
        <is>
          <t>Mar. 31, 2024</t>
        </is>
      </c>
      <c r="C1" s="2" t="inlineStr">
        <is>
          <t>Mar. 31, 2023</t>
        </is>
      </c>
    </row>
    <row r="2">
      <c r="A2" s="3" t="inlineStr">
        <is>
          <t>Leases</t>
        </is>
      </c>
      <c r="B2" s="4" t="inlineStr">
        <is>
          <t xml:space="preserve"> </t>
        </is>
      </c>
      <c r="C2" s="4" t="inlineStr">
        <is>
          <t xml:space="preserve"> </t>
        </is>
      </c>
    </row>
    <row r="3">
      <c r="A3" s="4" t="inlineStr">
        <is>
          <t>Right-of-use assets</t>
        </is>
      </c>
      <c r="B3" s="6" t="n">
        <v>143</v>
      </c>
      <c r="C3" s="6" t="n">
        <v>297</v>
      </c>
    </row>
    <row r="4">
      <c r="A4" s="4" t="inlineStr">
        <is>
          <t>Current lease liabilities</t>
        </is>
      </c>
      <c r="B4" s="5" t="n">
        <v>101</v>
      </c>
      <c r="C4" s="5" t="n">
        <v>299</v>
      </c>
    </row>
    <row r="5">
      <c r="A5" s="4" t="inlineStr">
        <is>
          <t>Non-current lease liabilities</t>
        </is>
      </c>
      <c r="B5" s="5" t="n">
        <v>44</v>
      </c>
      <c r="C5" s="5" t="n">
        <v>8</v>
      </c>
    </row>
    <row r="6">
      <c r="A6" s="4" t="inlineStr">
        <is>
          <t>Total operating lease liabilities</t>
        </is>
      </c>
      <c r="B6" s="6" t="n">
        <v>145</v>
      </c>
      <c r="C6" s="6" t="n">
        <v>3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Y OF LEASE LIABILITIES (Details) - USD ($) $ in Thousands</t>
        </is>
      </c>
      <c r="B1" s="2" t="inlineStr">
        <is>
          <t>Mar. 31, 2024</t>
        </is>
      </c>
      <c r="C1" s="2" t="inlineStr">
        <is>
          <t>Mar. 31, 2023</t>
        </is>
      </c>
    </row>
    <row r="2">
      <c r="A2" s="3" t="inlineStr">
        <is>
          <t>Leases</t>
        </is>
      </c>
      <c r="B2" s="4" t="inlineStr">
        <is>
          <t xml:space="preserve"> </t>
        </is>
      </c>
      <c r="C2" s="4" t="inlineStr">
        <is>
          <t xml:space="preserve"> </t>
        </is>
      </c>
    </row>
    <row r="3">
      <c r="A3" s="4" t="inlineStr">
        <is>
          <t>Within one year</t>
        </is>
      </c>
      <c r="B3" s="6" t="n">
        <v>109</v>
      </c>
      <c r="C3" s="6" t="n">
        <v>318</v>
      </c>
    </row>
    <row r="4">
      <c r="A4" s="4" t="inlineStr">
        <is>
          <t>Within one to two years</t>
        </is>
      </c>
      <c r="B4" s="5" t="n">
        <v>45</v>
      </c>
      <c r="C4" s="5" t="n">
        <v>9</v>
      </c>
    </row>
    <row r="5">
      <c r="A5" s="4" t="inlineStr">
        <is>
          <t>Total lease payments</t>
        </is>
      </c>
      <c r="B5" s="5" t="n">
        <v>154</v>
      </c>
      <c r="C5" s="5" t="n">
        <v>327</v>
      </c>
    </row>
    <row r="6">
      <c r="A6" s="4" t="inlineStr">
        <is>
          <t>Discount rate</t>
        </is>
      </c>
      <c r="B6" s="5" t="n">
        <v>-9</v>
      </c>
      <c r="C6" s="5" t="n">
        <v>-20</v>
      </c>
    </row>
    <row r="7">
      <c r="A7" s="4" t="inlineStr">
        <is>
          <t>Present value of lease liabilities</t>
        </is>
      </c>
      <c r="B7" s="6" t="n">
        <v>145</v>
      </c>
      <c r="C7" s="6" t="n">
        <v>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expenses</t>
        </is>
      </c>
      <c r="B3" s="6" t="n">
        <v>1002</v>
      </c>
      <c r="C3" s="6" t="n">
        <v>606</v>
      </c>
    </row>
    <row r="4">
      <c r="A4" s="4" t="inlineStr">
        <is>
          <t>Returns provision</t>
        </is>
      </c>
      <c r="B4" s="5" t="n">
        <v>298</v>
      </c>
      <c r="C4" s="5" t="n">
        <v>366</v>
      </c>
    </row>
    <row r="5">
      <c r="A5" s="4" t="inlineStr">
        <is>
          <t>Accrued import duties</t>
        </is>
      </c>
      <c r="B5" s="5" t="n">
        <v>294</v>
      </c>
      <c r="C5" s="4" t="inlineStr">
        <is>
          <t xml:space="preserve"> </t>
        </is>
      </c>
    </row>
    <row r="6">
      <c r="A6" s="4" t="inlineStr">
        <is>
          <t>Merchant credit</t>
        </is>
      </c>
      <c r="B6" s="5" t="n">
        <v>63</v>
      </c>
      <c r="C6" s="5" t="n">
        <v>61</v>
      </c>
    </row>
    <row r="7">
      <c r="A7" s="4" t="inlineStr">
        <is>
          <t>Indirect taxes</t>
        </is>
      </c>
      <c r="B7" s="5" t="n">
        <v>1040</v>
      </c>
      <c r="C7" s="5" t="n">
        <v>357</v>
      </c>
    </row>
    <row r="8">
      <c r="A8" s="4" t="inlineStr">
        <is>
          <t>Total</t>
        </is>
      </c>
      <c r="B8" s="6" t="n">
        <v>2697</v>
      </c>
      <c r="C8" s="6" t="n">
        <v>1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TRADE FINANCE FACILITY (Details) - USD ($) $ in Thousands</t>
        </is>
      </c>
      <c r="B1" s="2" t="inlineStr">
        <is>
          <t>Mar. 31, 2024</t>
        </is>
      </c>
      <c r="C1" s="2" t="inlineStr">
        <is>
          <t>Mar. 31, 2023</t>
        </is>
      </c>
    </row>
    <row r="2">
      <c r="A2" s="3" t="inlineStr">
        <is>
          <t>Line of Credit Facility [Line Items]</t>
        </is>
      </c>
      <c r="B2" s="4" t="inlineStr">
        <is>
          <t xml:space="preserve"> </t>
        </is>
      </c>
      <c r="C2" s="4" t="inlineStr">
        <is>
          <t xml:space="preserve"> </t>
        </is>
      </c>
    </row>
    <row r="3">
      <c r="A3" s="4" t="inlineStr">
        <is>
          <t>Total</t>
        </is>
      </c>
      <c r="B3" s="4" t="inlineStr">
        <is>
          <t xml:space="preserve"> </t>
        </is>
      </c>
      <c r="C3" s="6" t="n">
        <v>26</v>
      </c>
    </row>
    <row r="4">
      <c r="A4" s="4" t="inlineStr">
        <is>
          <t>Trade Finance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t>
        </is>
      </c>
      <c r="B6" s="4" t="inlineStr">
        <is>
          <t xml:space="preserve"> </t>
        </is>
      </c>
      <c r="C6" s="6"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TRADE FINANCE FACILITY (Details Narrative) - USD ($) $ in Thousands</t>
        </is>
      </c>
      <c r="C1" s="2" t="inlineStr">
        <is>
          <t>12 Months Ended</t>
        </is>
      </c>
    </row>
    <row r="2">
      <c r="B2" s="2" t="inlineStr">
        <is>
          <t>Jun. 26, 2023</t>
        </is>
      </c>
      <c r="C2" s="2" t="inlineStr">
        <is>
          <t>Mar. 31, 2024</t>
        </is>
      </c>
      <c r="D2" s="2" t="inlineStr">
        <is>
          <t>Mar. 31, 2023</t>
        </is>
      </c>
      <c r="E2" s="2" t="inlineStr">
        <is>
          <t>May 31, 2023</t>
        </is>
      </c>
    </row>
    <row r="3">
      <c r="A3" s="4" t="inlineStr">
        <is>
          <t>Trade finance facility</t>
        </is>
      </c>
      <c r="B3" s="4" t="inlineStr">
        <is>
          <t xml:space="preserve"> </t>
        </is>
      </c>
      <c r="C3" s="4" t="inlineStr">
        <is>
          <t xml:space="preserve"> </t>
        </is>
      </c>
      <c r="D3" s="6" t="n">
        <v>26</v>
      </c>
      <c r="E3" s="4" t="inlineStr">
        <is>
          <t xml:space="preserve"> </t>
        </is>
      </c>
    </row>
    <row r="4">
      <c r="A4" s="4" t="inlineStr">
        <is>
          <t>Joachim Gottschalk and Associates Ltd [Member]</t>
        </is>
      </c>
      <c r="B4" s="4" t="inlineStr">
        <is>
          <t xml:space="preserve"> </t>
        </is>
      </c>
      <c r="C4" s="4" t="inlineStr">
        <is>
          <t xml:space="preserve"> </t>
        </is>
      </c>
      <c r="D4" s="4" t="inlineStr">
        <is>
          <t xml:space="preserve"> </t>
        </is>
      </c>
      <c r="E4" s="4" t="inlineStr">
        <is>
          <t xml:space="preserve"> </t>
        </is>
      </c>
    </row>
    <row r="5">
      <c r="A5" s="4" t="inlineStr">
        <is>
          <t>Trade finance facility</t>
        </is>
      </c>
      <c r="B5" s="4" t="inlineStr">
        <is>
          <t xml:space="preserve"> </t>
        </is>
      </c>
      <c r="C5" s="5" t="n">
        <v>4000</v>
      </c>
      <c r="D5" s="4" t="inlineStr">
        <is>
          <t xml:space="preserve"> </t>
        </is>
      </c>
      <c r="E5" s="4" t="inlineStr">
        <is>
          <t xml:space="preserve"> </t>
        </is>
      </c>
    </row>
    <row r="6">
      <c r="A6" s="4" t="inlineStr">
        <is>
          <t>Borrowings facility</t>
        </is>
      </c>
      <c r="B6" s="4" t="inlineStr">
        <is>
          <t xml:space="preserve"> </t>
        </is>
      </c>
      <c r="C6" s="5" t="n">
        <v>1847</v>
      </c>
      <c r="D6" s="4" t="inlineStr">
        <is>
          <t xml:space="preserve"> </t>
        </is>
      </c>
      <c r="E6" s="4" t="inlineStr">
        <is>
          <t xml:space="preserve"> </t>
        </is>
      </c>
    </row>
    <row r="7">
      <c r="A7" s="4" t="inlineStr">
        <is>
          <t>Interest paid</t>
        </is>
      </c>
      <c r="B7" s="4" t="inlineStr">
        <is>
          <t xml:space="preserve"> </t>
        </is>
      </c>
      <c r="C7" s="6" t="n">
        <v>56</v>
      </c>
      <c r="D7" s="5" t="n">
        <v>33</v>
      </c>
      <c r="E7" s="4" t="inlineStr">
        <is>
          <t xml:space="preserve"> </t>
        </is>
      </c>
    </row>
    <row r="8">
      <c r="A8" s="4" t="inlineStr">
        <is>
          <t>Joachim Gottschalk and Associates Ltd [Member] | Minimum [Member]</t>
        </is>
      </c>
      <c r="B8" s="4" t="inlineStr">
        <is>
          <t xml:space="preserve"> </t>
        </is>
      </c>
      <c r="C8" s="4" t="inlineStr">
        <is>
          <t xml:space="preserve"> </t>
        </is>
      </c>
      <c r="D8" s="4" t="inlineStr">
        <is>
          <t xml:space="preserve"> </t>
        </is>
      </c>
      <c r="E8" s="4" t="inlineStr">
        <is>
          <t xml:space="preserve"> </t>
        </is>
      </c>
    </row>
    <row r="9">
      <c r="A9" s="4" t="inlineStr">
        <is>
          <t>Accrued interest rate</t>
        </is>
      </c>
      <c r="B9" s="4" t="inlineStr">
        <is>
          <t xml:space="preserve"> </t>
        </is>
      </c>
      <c r="C9" s="9" t="n">
        <v>0.08</v>
      </c>
      <c r="D9" s="4" t="inlineStr">
        <is>
          <t xml:space="preserve"> </t>
        </is>
      </c>
      <c r="E9" s="4" t="inlineStr">
        <is>
          <t xml:space="preserve"> </t>
        </is>
      </c>
    </row>
    <row r="10">
      <c r="A10" s="4" t="inlineStr">
        <is>
          <t>Corporate Debt Securities [Member]</t>
        </is>
      </c>
      <c r="B10" s="4" t="inlineStr">
        <is>
          <t xml:space="preserve"> </t>
        </is>
      </c>
      <c r="C10" s="4" t="inlineStr">
        <is>
          <t xml:space="preserve"> </t>
        </is>
      </c>
      <c r="D10" s="4" t="inlineStr">
        <is>
          <t xml:space="preserve"> </t>
        </is>
      </c>
      <c r="E10" s="4" t="inlineStr">
        <is>
          <t xml:space="preserve"> </t>
        </is>
      </c>
    </row>
    <row r="11">
      <c r="A11" s="4" t="inlineStr">
        <is>
          <t>Trade finance facility</t>
        </is>
      </c>
      <c r="B11" s="4" t="inlineStr">
        <is>
          <t xml:space="preserve"> </t>
        </is>
      </c>
      <c r="C11" s="6" t="n">
        <v>2000</v>
      </c>
      <c r="D11" s="4" t="inlineStr">
        <is>
          <t xml:space="preserve"> </t>
        </is>
      </c>
      <c r="E11" s="4" t="inlineStr">
        <is>
          <t xml:space="preserve"> </t>
        </is>
      </c>
    </row>
    <row r="12">
      <c r="A12" s="4" t="inlineStr">
        <is>
          <t>UBS Switzerland AG [Member]</t>
        </is>
      </c>
      <c r="B12" s="4" t="inlineStr">
        <is>
          <t xml:space="preserve"> </t>
        </is>
      </c>
      <c r="C12" s="4" t="inlineStr">
        <is>
          <t xml:space="preserve"> </t>
        </is>
      </c>
      <c r="D12" s="4" t="inlineStr">
        <is>
          <t xml:space="preserve"> </t>
        </is>
      </c>
      <c r="E12" s="4" t="inlineStr">
        <is>
          <t xml:space="preserve"> </t>
        </is>
      </c>
    </row>
    <row r="13">
      <c r="A13" s="4" t="inlineStr">
        <is>
          <t>Line of credit facility, expiration date</t>
        </is>
      </c>
      <c r="B13" s="4" t="inlineStr">
        <is>
          <t xml:space="preserve"> </t>
        </is>
      </c>
      <c r="C13" s="4" t="inlineStr">
        <is>
          <t>Apr. 30,  2023</t>
        </is>
      </c>
      <c r="D13" s="4" t="inlineStr">
        <is>
          <t xml:space="preserve"> </t>
        </is>
      </c>
      <c r="E13" s="4" t="inlineStr">
        <is>
          <t xml:space="preserve"> </t>
        </is>
      </c>
    </row>
    <row r="14">
      <c r="A14" s="4" t="inlineStr">
        <is>
          <t>Standby Letters of Credit [Member] | Joachim Gottschalk and Associates Ltd [Member]</t>
        </is>
      </c>
      <c r="B14" s="4" t="inlineStr">
        <is>
          <t xml:space="preserve"> </t>
        </is>
      </c>
      <c r="C14" s="4" t="inlineStr">
        <is>
          <t xml:space="preserve"> </t>
        </is>
      </c>
      <c r="D14" s="4" t="inlineStr">
        <is>
          <t xml:space="preserve"> </t>
        </is>
      </c>
      <c r="E14" s="4" t="inlineStr">
        <is>
          <t xml:space="preserve"> </t>
        </is>
      </c>
    </row>
    <row r="15">
      <c r="A15" s="4" t="inlineStr">
        <is>
          <t>Line of credit, renewed date description</t>
        </is>
      </c>
      <c r="B15" s="4" t="inlineStr">
        <is>
          <t xml:space="preserve"> </t>
        </is>
      </c>
      <c r="C15" s="4" t="inlineStr">
        <is>
          <t>The UBS standby documentary credit
was extended on November 26, 2023 through January 26, 2024 at a 10% interest rate.</t>
        </is>
      </c>
      <c r="D15" s="4" t="inlineStr">
        <is>
          <t xml:space="preserve"> </t>
        </is>
      </c>
      <c r="E15" s="4" t="inlineStr">
        <is>
          <t xml:space="preserve"> </t>
        </is>
      </c>
    </row>
    <row r="16">
      <c r="A16" s="4" t="inlineStr">
        <is>
          <t>Standby Letters of Credit [Member] | UBS Switzerland AG [Member] | Joachim Gottschalk and Associates Ltd [Member]</t>
        </is>
      </c>
      <c r="B16" s="4" t="inlineStr">
        <is>
          <t xml:space="preserve"> </t>
        </is>
      </c>
      <c r="C16" s="4" t="inlineStr">
        <is>
          <t xml:space="preserve"> </t>
        </is>
      </c>
      <c r="D16" s="4" t="inlineStr">
        <is>
          <t xml:space="preserve"> </t>
        </is>
      </c>
      <c r="E16" s="4" t="inlineStr">
        <is>
          <t xml:space="preserve"> </t>
        </is>
      </c>
    </row>
    <row r="17">
      <c r="A17" s="4" t="inlineStr">
        <is>
          <t>Trade finance facility</t>
        </is>
      </c>
      <c r="B17" s="4" t="inlineStr">
        <is>
          <t xml:space="preserve"> </t>
        </is>
      </c>
      <c r="C17" s="4" t="inlineStr">
        <is>
          <t xml:space="preserve"> </t>
        </is>
      </c>
      <c r="D17" s="4" t="inlineStr">
        <is>
          <t xml:space="preserve"> </t>
        </is>
      </c>
      <c r="E17" s="6" t="n">
        <v>1000</v>
      </c>
    </row>
    <row r="18">
      <c r="A18" s="4" t="inlineStr">
        <is>
          <t>Standby Letters of Credit [Member] | UBS Switzerland AG [Member] | Corporate Debt Securities [Member]</t>
        </is>
      </c>
      <c r="B18" s="4" t="inlineStr">
        <is>
          <t xml:space="preserve"> </t>
        </is>
      </c>
      <c r="C18" s="4" t="inlineStr">
        <is>
          <t xml:space="preserve"> </t>
        </is>
      </c>
      <c r="D18" s="4" t="inlineStr">
        <is>
          <t xml:space="preserve"> </t>
        </is>
      </c>
      <c r="E18" s="4" t="inlineStr">
        <is>
          <t xml:space="preserve"> </t>
        </is>
      </c>
    </row>
    <row r="19">
      <c r="A19" s="4" t="inlineStr">
        <is>
          <t>Trade finance facility</t>
        </is>
      </c>
      <c r="B19" s="4" t="inlineStr">
        <is>
          <t xml:space="preserve"> </t>
        </is>
      </c>
      <c r="C19" s="6" t="n">
        <v>3150</v>
      </c>
      <c r="D19" s="4" t="inlineStr">
        <is>
          <t xml:space="preserve"> </t>
        </is>
      </c>
      <c r="E19" s="4" t="inlineStr">
        <is>
          <t xml:space="preserve"> </t>
        </is>
      </c>
    </row>
    <row r="20">
      <c r="A20" s="4" t="inlineStr">
        <is>
          <t>Replaced line of credit</t>
        </is>
      </c>
      <c r="B20" s="4" t="inlineStr">
        <is>
          <t xml:space="preserve"> </t>
        </is>
      </c>
      <c r="C20" s="6" t="n">
        <v>2000</v>
      </c>
      <c r="D20" s="4" t="inlineStr">
        <is>
          <t xml:space="preserve"> </t>
        </is>
      </c>
      <c r="E20" s="4" t="inlineStr">
        <is>
          <t xml:space="preserve"> </t>
        </is>
      </c>
    </row>
    <row r="21">
      <c r="A21" s="4" t="inlineStr">
        <is>
          <t>Hong Kong Interbank Offered Rate [Member]</t>
        </is>
      </c>
      <c r="B21" s="4" t="inlineStr">
        <is>
          <t xml:space="preserve"> </t>
        </is>
      </c>
      <c r="C21" s="4" t="inlineStr">
        <is>
          <t xml:space="preserve"> </t>
        </is>
      </c>
      <c r="D21" s="4" t="inlineStr">
        <is>
          <t xml:space="preserve"> </t>
        </is>
      </c>
      <c r="E21" s="4" t="inlineStr">
        <is>
          <t xml:space="preserve"> </t>
        </is>
      </c>
    </row>
    <row r="22">
      <c r="A22" s="4" t="inlineStr">
        <is>
          <t>Interest rate, percentage</t>
        </is>
      </c>
      <c r="B22" s="4" t="inlineStr">
        <is>
          <t xml:space="preserve"> </t>
        </is>
      </c>
      <c r="C22" s="9" t="n">
        <v>0.03</v>
      </c>
      <c r="D22" s="4" t="inlineStr">
        <is>
          <t xml:space="preserve"> </t>
        </is>
      </c>
      <c r="E22" s="4" t="inlineStr">
        <is>
          <t xml:space="preserve"> </t>
        </is>
      </c>
    </row>
    <row r="23">
      <c r="A23" s="4" t="inlineStr">
        <is>
          <t>Secured Overnight Financing Rate (SOFR) Overnight Index Swap Rate [Member]</t>
        </is>
      </c>
      <c r="B23" s="4" t="inlineStr">
        <is>
          <t xml:space="preserve"> </t>
        </is>
      </c>
      <c r="C23" s="4" t="inlineStr">
        <is>
          <t xml:space="preserve"> </t>
        </is>
      </c>
      <c r="D23" s="4" t="inlineStr">
        <is>
          <t xml:space="preserve"> </t>
        </is>
      </c>
      <c r="E23" s="4" t="inlineStr">
        <is>
          <t xml:space="preserve"> </t>
        </is>
      </c>
    </row>
    <row r="24">
      <c r="A24" s="4" t="inlineStr">
        <is>
          <t>Interest rate, percentage</t>
        </is>
      </c>
      <c r="B24" s="4" t="inlineStr">
        <is>
          <t xml:space="preserve"> </t>
        </is>
      </c>
      <c r="C24" s="10" t="n">
        <v>0.033</v>
      </c>
      <c r="D24" s="4" t="inlineStr">
        <is>
          <t xml:space="preserve"> </t>
        </is>
      </c>
      <c r="E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row>
    <row r="26">
      <c r="A26" s="4" t="inlineStr">
        <is>
          <t>Trade finance facility</t>
        </is>
      </c>
      <c r="B26" s="4" t="inlineStr">
        <is>
          <t xml:space="preserve"> </t>
        </is>
      </c>
      <c r="C26" s="6" t="n">
        <v>4000</v>
      </c>
      <c r="D26" s="4" t="inlineStr">
        <is>
          <t xml:space="preserve"> </t>
        </is>
      </c>
      <c r="E26" s="4" t="inlineStr">
        <is>
          <t xml:space="preserve"> </t>
        </is>
      </c>
    </row>
    <row r="27">
      <c r="A27" s="4" t="inlineStr">
        <is>
          <t>Board of Directors Chairman [Member] | Corporate Debt Securities [Member]</t>
        </is>
      </c>
      <c r="B27" s="4" t="inlineStr">
        <is>
          <t xml:space="preserve"> </t>
        </is>
      </c>
      <c r="C27" s="4" t="inlineStr">
        <is>
          <t xml:space="preserve"> </t>
        </is>
      </c>
      <c r="D27" s="4" t="inlineStr">
        <is>
          <t xml:space="preserve"> </t>
        </is>
      </c>
      <c r="E27" s="4" t="inlineStr">
        <is>
          <t xml:space="preserve"> </t>
        </is>
      </c>
    </row>
    <row r="28">
      <c r="A28" s="4" t="inlineStr">
        <is>
          <t>Trade finance facility</t>
        </is>
      </c>
      <c r="B28" s="4" t="inlineStr">
        <is>
          <t xml:space="preserve"> </t>
        </is>
      </c>
      <c r="C28" s="6" t="n">
        <v>3150</v>
      </c>
      <c r="D28" s="4" t="inlineStr">
        <is>
          <t xml:space="preserve"> </t>
        </is>
      </c>
      <c r="E28" s="4" t="inlineStr">
        <is>
          <t xml:space="preserve"> </t>
        </is>
      </c>
    </row>
    <row r="29">
      <c r="A29" s="4" t="inlineStr">
        <is>
          <t>Maximum [Member] | Joachim Gottschalk and Associates Ltd [Member]</t>
        </is>
      </c>
      <c r="B29" s="4" t="inlineStr">
        <is>
          <t xml:space="preserve"> </t>
        </is>
      </c>
      <c r="C29" s="4" t="inlineStr">
        <is>
          <t xml:space="preserve"> </t>
        </is>
      </c>
      <c r="D29" s="4" t="inlineStr">
        <is>
          <t xml:space="preserve"> </t>
        </is>
      </c>
      <c r="E29" s="4" t="inlineStr">
        <is>
          <t xml:space="preserve"> </t>
        </is>
      </c>
    </row>
    <row r="30">
      <c r="A30" s="4" t="inlineStr">
        <is>
          <t>Accrued interest rate</t>
        </is>
      </c>
      <c r="B30" s="4" t="inlineStr">
        <is>
          <t xml:space="preserve"> </t>
        </is>
      </c>
      <c r="C30" s="9" t="n">
        <v>0.1</v>
      </c>
      <c r="D30" s="4" t="inlineStr">
        <is>
          <t xml:space="preserve"> </t>
        </is>
      </c>
      <c r="E30" s="4" t="inlineStr">
        <is>
          <t xml:space="preserve"> </t>
        </is>
      </c>
    </row>
    <row r="31">
      <c r="A31" s="4" t="inlineStr">
        <is>
          <t>Trade Finance Facility [Member]</t>
        </is>
      </c>
      <c r="B31" s="4" t="inlineStr">
        <is>
          <t xml:space="preserve"> </t>
        </is>
      </c>
      <c r="C31" s="4" t="inlineStr">
        <is>
          <t xml:space="preserve"> </t>
        </is>
      </c>
      <c r="D31" s="4" t="inlineStr">
        <is>
          <t xml:space="preserve"> </t>
        </is>
      </c>
      <c r="E31" s="4" t="inlineStr">
        <is>
          <t xml:space="preserve"> </t>
        </is>
      </c>
    </row>
    <row r="32">
      <c r="A32" s="4" t="inlineStr">
        <is>
          <t>Trade finance facility</t>
        </is>
      </c>
      <c r="B32" s="4" t="inlineStr">
        <is>
          <t xml:space="preserve"> </t>
        </is>
      </c>
      <c r="C32" s="4" t="inlineStr">
        <is>
          <t xml:space="preserve"> </t>
        </is>
      </c>
      <c r="D32" s="6" t="n">
        <v>26</v>
      </c>
      <c r="E32" s="4" t="inlineStr">
        <is>
          <t xml:space="preserve"> </t>
        </is>
      </c>
    </row>
    <row r="33">
      <c r="A33" s="4" t="inlineStr">
        <is>
          <t>Trade Finance Facility [Member] | Standby Letters of Credit [Member] | UBS Switzerland AG [Member]</t>
        </is>
      </c>
      <c r="B33" s="4" t="inlineStr">
        <is>
          <t xml:space="preserve"> </t>
        </is>
      </c>
      <c r="C33" s="4" t="inlineStr">
        <is>
          <t xml:space="preserve"> </t>
        </is>
      </c>
      <c r="D33" s="4" t="inlineStr">
        <is>
          <t xml:space="preserve"> </t>
        </is>
      </c>
      <c r="E33" s="4" t="inlineStr">
        <is>
          <t xml:space="preserve"> </t>
        </is>
      </c>
    </row>
    <row r="34">
      <c r="A34" s="4" t="inlineStr">
        <is>
          <t>Trade finance facility</t>
        </is>
      </c>
      <c r="B34" s="6" t="n">
        <v>1000</v>
      </c>
      <c r="C34" s="5" t="n">
        <v>1000</v>
      </c>
      <c r="D34" s="4" t="inlineStr">
        <is>
          <t xml:space="preserve"> </t>
        </is>
      </c>
      <c r="E34" s="4" t="inlineStr">
        <is>
          <t xml:space="preserve"> </t>
        </is>
      </c>
    </row>
    <row r="35">
      <c r="A35" s="4" t="inlineStr">
        <is>
          <t>Line of credit facility, expiration date</t>
        </is>
      </c>
      <c r="B35" s="4" t="inlineStr">
        <is>
          <t>Nov. 26,  2023</t>
        </is>
      </c>
      <c r="C35" s="4" t="inlineStr">
        <is>
          <t xml:space="preserve"> </t>
        </is>
      </c>
      <c r="D35" s="4" t="inlineStr">
        <is>
          <t xml:space="preserve"> </t>
        </is>
      </c>
      <c r="E35" s="4" t="inlineStr">
        <is>
          <t xml:space="preserve"> </t>
        </is>
      </c>
    </row>
    <row r="36">
      <c r="A36" s="4" t="inlineStr">
        <is>
          <t>Accrued interest rate</t>
        </is>
      </c>
      <c r="B36" s="9" t="n">
        <v>0.08</v>
      </c>
      <c r="C36" s="4" t="inlineStr">
        <is>
          <t xml:space="preserve"> </t>
        </is>
      </c>
      <c r="D36" s="4" t="inlineStr">
        <is>
          <t xml:space="preserve"> </t>
        </is>
      </c>
      <c r="E36" s="4" t="inlineStr">
        <is>
          <t xml:space="preserve"> </t>
        </is>
      </c>
    </row>
    <row r="37">
      <c r="A37" s="4" t="inlineStr">
        <is>
          <t>Trade Finance Facility [Member] | Suppliers by HSBC [Member]</t>
        </is>
      </c>
      <c r="B37" s="4" t="inlineStr">
        <is>
          <t xml:space="preserve"> </t>
        </is>
      </c>
      <c r="C37" s="4" t="inlineStr">
        <is>
          <t xml:space="preserve"> </t>
        </is>
      </c>
      <c r="D37" s="4" t="inlineStr">
        <is>
          <t xml:space="preserve"> </t>
        </is>
      </c>
      <c r="E37" s="4" t="inlineStr">
        <is>
          <t xml:space="preserve"> </t>
        </is>
      </c>
    </row>
    <row r="38">
      <c r="A38" s="4" t="inlineStr">
        <is>
          <t>Trade finance facility</t>
        </is>
      </c>
      <c r="B38" s="4" t="inlineStr">
        <is>
          <t xml:space="preserve"> </t>
        </is>
      </c>
      <c r="C38" s="6" t="n">
        <v>5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DEBT OBLIGATIONS (Details) - USD ($) $ in Thousand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Convertible debt</t>
        </is>
      </c>
      <c r="B3" s="4" t="inlineStr">
        <is>
          <t xml:space="preserve"> </t>
        </is>
      </c>
      <c r="C3" s="6" t="n">
        <v>11262</v>
      </c>
    </row>
    <row r="4">
      <c r="A4" s="4" t="inlineStr">
        <is>
          <t>Unamortized debt discount</t>
        </is>
      </c>
      <c r="B4" s="4" t="inlineStr">
        <is>
          <t xml:space="preserve"> </t>
        </is>
      </c>
      <c r="C4" s="5" t="n">
        <v>-492</v>
      </c>
    </row>
    <row r="5">
      <c r="A5" s="4" t="inlineStr">
        <is>
          <t>Total Convertible debt obligations</t>
        </is>
      </c>
      <c r="B5" s="4" t="inlineStr">
        <is>
          <t xml:space="preserve"> </t>
        </is>
      </c>
      <c r="C5" s="6" t="n">
        <v>107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CONVERTIBLE DEBT OBLIGATIONS (Details Narrative) - USD ($) $ in Thousands</t>
        </is>
      </c>
      <c r="C1" s="2" t="inlineStr">
        <is>
          <t>1 Months Ended</t>
        </is>
      </c>
      <c r="F1" s="2" t="inlineStr">
        <is>
          <t>4 Months Ended</t>
        </is>
      </c>
      <c r="G1" s="2" t="inlineStr">
        <is>
          <t>12 Months Ended</t>
        </is>
      </c>
    </row>
    <row r="2">
      <c r="B2" s="2" t="inlineStr">
        <is>
          <t>Feb. 12, 2024</t>
        </is>
      </c>
      <c r="C2" s="2" t="inlineStr">
        <is>
          <t>Jan. 31, 2024</t>
        </is>
      </c>
      <c r="D2" s="2" t="inlineStr">
        <is>
          <t>Dec. 31, 2023</t>
        </is>
      </c>
      <c r="E2" s="2" t="inlineStr">
        <is>
          <t>Mar. 31, 2021</t>
        </is>
      </c>
      <c r="F2" s="2" t="inlineStr">
        <is>
          <t>Jul. 31, 2022</t>
        </is>
      </c>
      <c r="G2" s="2" t="inlineStr">
        <is>
          <t>Mar. 31, 2024</t>
        </is>
      </c>
      <c r="H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ors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55</v>
      </c>
    </row>
    <row r="5">
      <c r="A5" s="4" t="inlineStr">
        <is>
          <t>Debt maturity, date</t>
        </is>
      </c>
      <c r="B5" s="4" t="inlineStr">
        <is>
          <t xml:space="preserve"> </t>
        </is>
      </c>
      <c r="C5" s="4" t="inlineStr">
        <is>
          <t>Feb. 14,  2024</t>
        </is>
      </c>
      <c r="D5" s="4" t="inlineStr">
        <is>
          <t>Feb. 14,  2024</t>
        </is>
      </c>
      <c r="E5" s="4" t="inlineStr">
        <is>
          <t>Dec. 15,  2023</t>
        </is>
      </c>
      <c r="F5" s="4" t="inlineStr">
        <is>
          <t xml:space="preserve"> </t>
        </is>
      </c>
      <c r="G5" s="4" t="inlineStr">
        <is>
          <t xml:space="preserve"> </t>
        </is>
      </c>
      <c r="H5" s="4" t="inlineStr">
        <is>
          <t xml:space="preserve"> </t>
        </is>
      </c>
    </row>
    <row r="6">
      <c r="A6" s="4" t="inlineStr">
        <is>
          <t>Convertible debt obligations, principal</t>
        </is>
      </c>
      <c r="B6" s="6" t="n">
        <v>10002</v>
      </c>
      <c r="C6" s="4" t="inlineStr">
        <is>
          <t xml:space="preserve"> </t>
        </is>
      </c>
      <c r="D6" s="4" t="inlineStr">
        <is>
          <t xml:space="preserve"> </t>
        </is>
      </c>
      <c r="E6" s="4" t="inlineStr">
        <is>
          <t xml:space="preserve"> </t>
        </is>
      </c>
      <c r="F6" s="4" t="inlineStr">
        <is>
          <t xml:space="preserve"> </t>
        </is>
      </c>
      <c r="G6" s="4" t="inlineStr">
        <is>
          <t xml:space="preserve"> </t>
        </is>
      </c>
      <c r="H6" s="5" t="n">
        <v>10002</v>
      </c>
    </row>
    <row r="7">
      <c r="A7" s="4" t="inlineStr">
        <is>
          <t>Accrued interest</t>
        </is>
      </c>
      <c r="B7" s="6" t="n">
        <v>1985</v>
      </c>
      <c r="C7" s="4" t="inlineStr">
        <is>
          <t xml:space="preserve"> </t>
        </is>
      </c>
      <c r="D7" s="4" t="inlineStr">
        <is>
          <t xml:space="preserve"> </t>
        </is>
      </c>
      <c r="E7" s="4" t="inlineStr">
        <is>
          <t xml:space="preserve"> </t>
        </is>
      </c>
      <c r="F7" s="4" t="inlineStr">
        <is>
          <t xml:space="preserve"> </t>
        </is>
      </c>
      <c r="G7" s="4" t="inlineStr">
        <is>
          <t xml:space="preserve"> </t>
        </is>
      </c>
      <c r="H7" s="5" t="n">
        <v>1260</v>
      </c>
    </row>
    <row r="8">
      <c r="A8" s="4" t="inlineStr">
        <is>
          <t>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2</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9" t="n">
        <v>0.8</v>
      </c>
      <c r="C11" s="4" t="inlineStr">
        <is>
          <t xml:space="preserve"> </t>
        </is>
      </c>
      <c r="D11" s="4" t="inlineStr">
        <is>
          <t xml:space="preserve"> </t>
        </is>
      </c>
      <c r="E11" s="9" t="n">
        <v>0.8</v>
      </c>
      <c r="F11" s="4" t="inlineStr">
        <is>
          <t xml:space="preserve"> </t>
        </is>
      </c>
      <c r="G11" s="4" t="inlineStr">
        <is>
          <t xml:space="preserve"> </t>
        </is>
      </c>
      <c r="H11" s="4" t="inlineStr">
        <is>
          <t xml:space="preserve"> </t>
        </is>
      </c>
    </row>
    <row r="12">
      <c r="A12" s="4" t="inlineStr">
        <is>
          <t>Convertible debt obligations, principal</t>
        </is>
      </c>
      <c r="B12" s="6" t="n">
        <v>10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6" t="n">
        <v>19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t>
        </is>
      </c>
      <c r="B14" s="5" t="n">
        <v>24972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debt discount</t>
        </is>
      </c>
      <c r="B15" s="6" t="n">
        <v>4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47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ors gross proceeds</t>
        </is>
      </c>
      <c r="B18" s="4" t="inlineStr">
        <is>
          <t xml:space="preserve"> </t>
        </is>
      </c>
      <c r="C18" s="4" t="inlineStr">
        <is>
          <t xml:space="preserve"> </t>
        </is>
      </c>
      <c r="D18" s="4" t="inlineStr">
        <is>
          <t xml:space="preserve"> </t>
        </is>
      </c>
      <c r="E18" s="6" t="n">
        <v>6000</v>
      </c>
      <c r="F18" s="6" t="n">
        <v>4000</v>
      </c>
      <c r="G18" s="4" t="inlineStr">
        <is>
          <t xml:space="preserve"> </t>
        </is>
      </c>
      <c r="H18" s="4" t="inlineStr">
        <is>
          <t xml:space="preserve"> </t>
        </is>
      </c>
    </row>
    <row r="19">
      <c r="A19" s="4" t="inlineStr">
        <is>
          <t>Deferred finance cost</t>
        </is>
      </c>
      <c r="B19" s="4" t="inlineStr">
        <is>
          <t xml:space="preserve"> </t>
        </is>
      </c>
      <c r="C19" s="4" t="inlineStr">
        <is>
          <t xml:space="preserve"> </t>
        </is>
      </c>
      <c r="D19" s="4" t="inlineStr">
        <is>
          <t xml:space="preserve"> </t>
        </is>
      </c>
      <c r="E19" s="6" t="n">
        <v>841</v>
      </c>
      <c r="F19" s="6" t="n">
        <v>531</v>
      </c>
      <c r="G19" s="4" t="inlineStr">
        <is>
          <t xml:space="preserve"> </t>
        </is>
      </c>
      <c r="H19" s="4" t="inlineStr">
        <is>
          <t xml:space="preserve"> </t>
        </is>
      </c>
    </row>
    <row r="20">
      <c r="A20" s="4" t="inlineStr">
        <is>
          <t>Working capital interest rate percentage</t>
        </is>
      </c>
      <c r="B20" s="4" t="inlineStr">
        <is>
          <t xml:space="preserve"> </t>
        </is>
      </c>
      <c r="C20" s="4" t="inlineStr">
        <is>
          <t xml:space="preserve"> </t>
        </is>
      </c>
      <c r="D20" s="4" t="inlineStr">
        <is>
          <t xml:space="preserve"> </t>
        </is>
      </c>
      <c r="E20" s="9" t="n">
        <v>0.08</v>
      </c>
      <c r="F20" s="9" t="n">
        <v>0.08</v>
      </c>
      <c r="G20" s="4" t="inlineStr">
        <is>
          <t xml:space="preserve"> </t>
        </is>
      </c>
      <c r="H20" s="4" t="inlineStr">
        <is>
          <t xml:space="preserve"> </t>
        </is>
      </c>
    </row>
  </sheetData>
  <mergeCells count="3">
    <mergeCell ref="A1:A2"/>
    <mergeCell ref="C1:E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8722</v>
      </c>
      <c r="C4" s="6" t="n">
        <v>-103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5</v>
      </c>
      <c r="C6" s="5" t="n">
        <v>547</v>
      </c>
    </row>
    <row r="7">
      <c r="A7" s="4" t="inlineStr">
        <is>
          <t>Bad debt expense</t>
        </is>
      </c>
      <c r="B7" s="5" t="n">
        <v>217</v>
      </c>
      <c r="C7" s="5" t="n">
        <v>80</v>
      </c>
    </row>
    <row r="8">
      <c r="A8" s="4" t="inlineStr">
        <is>
          <t>Inventory reserve</t>
        </is>
      </c>
      <c r="B8" s="5" t="n">
        <v>382</v>
      </c>
      <c r="C8" s="5" t="n">
        <v>374</v>
      </c>
    </row>
    <row r="9">
      <c r="A9" s="4" t="inlineStr">
        <is>
          <t>Unrealized foreign exchange (gain) loss</t>
        </is>
      </c>
      <c r="B9" s="5" t="n">
        <v>-128</v>
      </c>
      <c r="C9" s="5" t="n">
        <v>334</v>
      </c>
    </row>
    <row r="10">
      <c r="A10" s="4" t="inlineStr">
        <is>
          <t>Stock based compensation</t>
        </is>
      </c>
      <c r="B10" s="4" t="inlineStr">
        <is>
          <t xml:space="preserve"> </t>
        </is>
      </c>
      <c r="C10" s="5" t="n">
        <v>3795</v>
      </c>
    </row>
    <row r="11">
      <c r="A11" s="4" t="inlineStr">
        <is>
          <t>Amortization of stock-based marketing services</t>
        </is>
      </c>
      <c r="B11" s="5" t="n">
        <v>185</v>
      </c>
      <c r="C11" s="5" t="n">
        <v>1483</v>
      </c>
    </row>
    <row r="12">
      <c r="A12" s="4" t="inlineStr">
        <is>
          <t>Amortization of convertible debt finance costs</t>
        </is>
      </c>
      <c r="B12" s="5" t="n">
        <v>492</v>
      </c>
      <c r="C12" s="5" t="n">
        <v>941</v>
      </c>
    </row>
    <row r="13">
      <c r="A13" s="4" t="inlineStr">
        <is>
          <t>Accrued interest</t>
        </is>
      </c>
      <c r="B13" s="5" t="n">
        <v>725</v>
      </c>
      <c r="C13" s="5" t="n">
        <v>760</v>
      </c>
    </row>
    <row r="14">
      <c r="A14" s="3" t="inlineStr">
        <is>
          <t>Effect of changes in assets and liabilities:</t>
        </is>
      </c>
      <c r="B14" s="4" t="inlineStr">
        <is>
          <t xml:space="preserve"> </t>
        </is>
      </c>
      <c r="C14" s="4" t="inlineStr">
        <is>
          <t xml:space="preserve"> </t>
        </is>
      </c>
    </row>
    <row r="15">
      <c r="A15" s="4" t="inlineStr">
        <is>
          <t>Accounts receivable</t>
        </is>
      </c>
      <c r="B15" s="5" t="n">
        <v>-238</v>
      </c>
      <c r="C15" s="5" t="n">
        <v>-519</v>
      </c>
    </row>
    <row r="16">
      <c r="A16" s="4" t="inlineStr">
        <is>
          <t>Inventories</t>
        </is>
      </c>
      <c r="B16" s="5" t="n">
        <v>-349</v>
      </c>
      <c r="C16" s="5" t="n">
        <v>-812</v>
      </c>
    </row>
    <row r="17">
      <c r="A17" s="4" t="inlineStr">
        <is>
          <t>Prepaid and other current assets</t>
        </is>
      </c>
      <c r="B17" s="5" t="n">
        <v>-219</v>
      </c>
      <c r="C17" s="5" t="n">
        <v>321</v>
      </c>
    </row>
    <row r="18">
      <c r="A18" s="4" t="inlineStr">
        <is>
          <t>Operating lease right of use asset</t>
        </is>
      </c>
      <c r="B18" s="5" t="n">
        <v>268</v>
      </c>
      <c r="C18" s="5" t="n">
        <v>184</v>
      </c>
    </row>
    <row r="19">
      <c r="A19" s="4" t="inlineStr">
        <is>
          <t>Other non-current assets</t>
        </is>
      </c>
      <c r="B19" s="5" t="n">
        <v>-37</v>
      </c>
      <c r="C19" s="4" t="inlineStr">
        <is>
          <t xml:space="preserve"> </t>
        </is>
      </c>
    </row>
    <row r="20">
      <c r="A20" s="4" t="inlineStr">
        <is>
          <t>Operating lease right-of-use liability</t>
        </is>
      </c>
      <c r="B20" s="5" t="n">
        <v>-162</v>
      </c>
      <c r="C20" s="5" t="n">
        <v>-174</v>
      </c>
    </row>
    <row r="21">
      <c r="A21" s="4" t="inlineStr">
        <is>
          <t>Trade payables</t>
        </is>
      </c>
      <c r="B21" s="5" t="n">
        <v>295</v>
      </c>
      <c r="C21" s="5" t="n">
        <v>-759</v>
      </c>
    </row>
    <row r="22">
      <c r="A22" s="4" t="inlineStr">
        <is>
          <t>Accrued expenses</t>
        </is>
      </c>
      <c r="B22" s="5" t="n">
        <v>1304</v>
      </c>
      <c r="C22" s="5" t="n">
        <v>514</v>
      </c>
    </row>
    <row r="23">
      <c r="A23" s="4" t="inlineStr">
        <is>
          <t>Unearned revenue</t>
        </is>
      </c>
      <c r="B23" s="5" t="n">
        <v>240</v>
      </c>
      <c r="C23" s="5" t="n">
        <v>-515</v>
      </c>
    </row>
    <row r="24">
      <c r="A24" s="4" t="inlineStr">
        <is>
          <t>Net cash used in operating activities</t>
        </is>
      </c>
      <c r="B24" s="5" t="n">
        <v>-4453</v>
      </c>
      <c r="C24" s="5" t="n">
        <v>-3510</v>
      </c>
    </row>
    <row r="25">
      <c r="A25" s="3" t="inlineStr">
        <is>
          <t>Investing Activities:</t>
        </is>
      </c>
      <c r="B25" s="4" t="inlineStr">
        <is>
          <t xml:space="preserve"> </t>
        </is>
      </c>
      <c r="C25" s="4" t="inlineStr">
        <is>
          <t xml:space="preserve"> </t>
        </is>
      </c>
    </row>
    <row r="26">
      <c r="A26" s="4" t="inlineStr">
        <is>
          <t>Purchases of property and equipment</t>
        </is>
      </c>
      <c r="B26" s="5" t="n">
        <v>-211</v>
      </c>
      <c r="C26" s="5" t="n">
        <v>-249</v>
      </c>
    </row>
    <row r="27">
      <c r="A27" s="4" t="inlineStr">
        <is>
          <t>Net cash used by investing activities</t>
        </is>
      </c>
      <c r="B27" s="5" t="n">
        <v>-211</v>
      </c>
      <c r="C27" s="5" t="n">
        <v>-249</v>
      </c>
    </row>
    <row r="28">
      <c r="A28" s="3" t="inlineStr">
        <is>
          <t>Financing Activities:</t>
        </is>
      </c>
      <c r="B28" s="4" t="inlineStr">
        <is>
          <t xml:space="preserve"> </t>
        </is>
      </c>
      <c r="C28" s="4" t="inlineStr">
        <is>
          <t xml:space="preserve"> </t>
        </is>
      </c>
    </row>
    <row r="29">
      <c r="A29" s="4" t="inlineStr">
        <is>
          <t>Proceeds from initial public offering</t>
        </is>
      </c>
      <c r="B29" s="5" t="n">
        <v>6009</v>
      </c>
      <c r="C29" s="4" t="inlineStr">
        <is>
          <t xml:space="preserve"> </t>
        </is>
      </c>
    </row>
    <row r="30">
      <c r="A30" s="4" t="inlineStr">
        <is>
          <t>Proceeds from sale of common stock</t>
        </is>
      </c>
      <c r="B30" s="5" t="n">
        <v>2179</v>
      </c>
      <c r="C30" s="4" t="inlineStr">
        <is>
          <t xml:space="preserve"> </t>
        </is>
      </c>
    </row>
    <row r="31">
      <c r="A31" s="4" t="inlineStr">
        <is>
          <t>Proceeds from issuance of preference shares, net</t>
        </is>
      </c>
      <c r="B31" s="4" t="inlineStr">
        <is>
          <t xml:space="preserve"> </t>
        </is>
      </c>
      <c r="C31" s="5" t="n">
        <v>5200</v>
      </c>
    </row>
    <row r="32">
      <c r="A32" s="4" t="inlineStr">
        <is>
          <t>Proceeds from convertible debt obligations, net</t>
        </is>
      </c>
      <c r="B32" s="4" t="inlineStr">
        <is>
          <t xml:space="preserve"> </t>
        </is>
      </c>
      <c r="C32" s="5" t="n">
        <v>2555</v>
      </c>
    </row>
    <row r="33">
      <c r="A33" s="4" t="inlineStr">
        <is>
          <t>Repayment of shareholder loans</t>
        </is>
      </c>
      <c r="B33" s="4" t="inlineStr">
        <is>
          <t xml:space="preserve"> </t>
        </is>
      </c>
      <c r="C33" s="5" t="n">
        <v>-565</v>
      </c>
    </row>
    <row r="34">
      <c r="A34" s="4" t="inlineStr">
        <is>
          <t>Proceeds from trade finance facility</t>
        </is>
      </c>
      <c r="B34" s="5" t="n">
        <v>1847</v>
      </c>
      <c r="C34" s="5" t="n">
        <v>4132</v>
      </c>
    </row>
    <row r="35">
      <c r="A35" s="4" t="inlineStr">
        <is>
          <t>Repayment of trade finance facility</t>
        </is>
      </c>
      <c r="B35" s="5" t="n">
        <v>-1873</v>
      </c>
      <c r="C35" s="5" t="n">
        <v>-4371</v>
      </c>
    </row>
    <row r="36">
      <c r="A36" s="4" t="inlineStr">
        <is>
          <t>Repayment of other borrowings, net</t>
        </is>
      </c>
      <c r="B36" s="4" t="inlineStr">
        <is>
          <t xml:space="preserve"> </t>
        </is>
      </c>
      <c r="C36" s="5" t="n">
        <v>-21</v>
      </c>
    </row>
    <row r="37">
      <c r="A37" s="4" t="inlineStr">
        <is>
          <t>Net cash provided by financing activities</t>
        </is>
      </c>
      <c r="B37" s="5" t="n">
        <v>8162</v>
      </c>
      <c r="C37" s="5" t="n">
        <v>6930</v>
      </c>
    </row>
    <row r="38">
      <c r="A38" s="4" t="inlineStr">
        <is>
          <t>Effect of Exchange Rate Changes on Cash</t>
        </is>
      </c>
      <c r="B38" s="5" t="n">
        <v>-300</v>
      </c>
      <c r="C38" s="5" t="n">
        <v>-34</v>
      </c>
    </row>
    <row r="39">
      <c r="A39" s="4" t="inlineStr">
        <is>
          <t>Net change in cash</t>
        </is>
      </c>
      <c r="B39" s="5" t="n">
        <v>3198</v>
      </c>
      <c r="C39" s="5" t="n">
        <v>3137</v>
      </c>
    </row>
    <row r="40">
      <c r="A40" s="4" t="inlineStr">
        <is>
          <t>Cash - beginning of period</t>
        </is>
      </c>
      <c r="B40" s="5" t="n">
        <v>4712</v>
      </c>
      <c r="C40" s="5" t="n">
        <v>1575</v>
      </c>
    </row>
    <row r="41">
      <c r="A41" s="4" t="inlineStr">
        <is>
          <t>Cash - end of period</t>
        </is>
      </c>
      <c r="B41" s="5" t="n">
        <v>7910</v>
      </c>
      <c r="C41" s="5" t="n">
        <v>4712</v>
      </c>
    </row>
    <row r="42">
      <c r="A42" s="3" t="inlineStr">
        <is>
          <t>Supplemental disclosures of cash flow information:</t>
        </is>
      </c>
      <c r="B42" s="4" t="inlineStr">
        <is>
          <t xml:space="preserve"> </t>
        </is>
      </c>
      <c r="C42" s="4" t="inlineStr">
        <is>
          <t xml:space="preserve"> </t>
        </is>
      </c>
    </row>
    <row r="43">
      <c r="A43" s="4" t="inlineStr">
        <is>
          <t>Interest paid on borrowings and bank loans</t>
        </is>
      </c>
      <c r="B43" s="5" t="n">
        <v>107</v>
      </c>
      <c r="C43" s="5" t="n">
        <v>139</v>
      </c>
    </row>
    <row r="44">
      <c r="A44" s="4" t="inlineStr">
        <is>
          <t>Corporation tax received</t>
        </is>
      </c>
      <c r="B44" s="4" t="inlineStr">
        <is>
          <t xml:space="preserve"> </t>
        </is>
      </c>
      <c r="C44" s="5" t="n">
        <v>121</v>
      </c>
    </row>
    <row r="45">
      <c r="A45" s="3" t="inlineStr">
        <is>
          <t>Supplemental disclosure of non-cash investing and financing activities:</t>
        </is>
      </c>
      <c r="B45" s="4" t="inlineStr">
        <is>
          <t xml:space="preserve"> </t>
        </is>
      </c>
      <c r="C45" s="4" t="inlineStr">
        <is>
          <t xml:space="preserve"> </t>
        </is>
      </c>
    </row>
    <row r="46">
      <c r="A46" s="4" t="inlineStr">
        <is>
          <t>Conversion of convertible debt and accrued interest to common stock</t>
        </is>
      </c>
      <c r="B46" s="5" t="n">
        <v>11987</v>
      </c>
      <c r="C46" s="4" t="inlineStr">
        <is>
          <t xml:space="preserve"> </t>
        </is>
      </c>
    </row>
    <row r="47">
      <c r="A47" s="4" t="inlineStr">
        <is>
          <t>Recognition of operating lease right of use assets and lease obligations</t>
        </is>
      </c>
      <c r="B47" s="5" t="n">
        <v>198</v>
      </c>
      <c r="C47" s="5" t="n">
        <v>404</v>
      </c>
    </row>
    <row r="48">
      <c r="A48" s="4" t="inlineStr">
        <is>
          <t>Write-off of expired operating lease right-of-use assets and lease obligations</t>
        </is>
      </c>
      <c r="B48" s="5" t="n">
        <v>53</v>
      </c>
      <c r="C48" s="4" t="inlineStr">
        <is>
          <t xml:space="preserve"> </t>
        </is>
      </c>
    </row>
    <row r="49">
      <c r="A49" s="4" t="inlineStr">
        <is>
          <t>Offset of deferred offering costs to proceeds received</t>
        </is>
      </c>
      <c r="B49" s="5" t="n">
        <v>1169</v>
      </c>
      <c r="C49" s="4" t="inlineStr">
        <is>
          <t xml:space="preserve"> </t>
        </is>
      </c>
    </row>
    <row r="50">
      <c r="A50" s="4" t="inlineStr">
        <is>
          <t>Employees [Member]</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Stock based compensation</t>
        </is>
      </c>
      <c r="B52" s="5" t="n">
        <v>739</v>
      </c>
      <c r="C52" s="5" t="n">
        <v>241</v>
      </c>
    </row>
    <row r="53">
      <c r="A53" s="4" t="inlineStr">
        <is>
          <t>Legal and Consulting Services [Member]</t>
        </is>
      </c>
      <c r="B53" s="4" t="inlineStr">
        <is>
          <t xml:space="preserve"> </t>
        </is>
      </c>
      <c r="C53" s="4" t="inlineStr">
        <is>
          <t xml:space="preserve"> </t>
        </is>
      </c>
    </row>
    <row r="54">
      <c r="A54" s="3" t="inlineStr">
        <is>
          <t>Adjustments to reconcile net loss to net cash used in operating activities:</t>
        </is>
      </c>
      <c r="B54" s="4" t="inlineStr">
        <is>
          <t xml:space="preserve"> </t>
        </is>
      </c>
      <c r="C54" s="4" t="inlineStr">
        <is>
          <t xml:space="preserve"> </t>
        </is>
      </c>
    </row>
    <row r="55">
      <c r="A55" s="4" t="inlineStr">
        <is>
          <t>Stock based compensation</t>
        </is>
      </c>
      <c r="B55" s="4" t="inlineStr">
        <is>
          <t xml:space="preserve"> </t>
        </is>
      </c>
      <c r="C55" s="6" t="n">
        <v>3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9" customWidth="1" min="1" max="1"/>
    <col width="16" customWidth="1" min="2" max="2"/>
    <col width="80"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COMMON STOCK (Details Narrative) - USD ($)</t>
        </is>
      </c>
      <c r="D1" s="2" t="inlineStr">
        <is>
          <t>1 Months Ended</t>
        </is>
      </c>
      <c r="G1" s="2" t="inlineStr">
        <is>
          <t>4 Months Ended</t>
        </is>
      </c>
      <c r="H1" s="2" t="inlineStr">
        <is>
          <t>9 Months Ended</t>
        </is>
      </c>
      <c r="I1" s="2" t="inlineStr">
        <is>
          <t>12 Months Ended</t>
        </is>
      </c>
    </row>
    <row r="2">
      <c r="B2" s="2" t="inlineStr">
        <is>
          <t>Feb. 12, 2024</t>
        </is>
      </c>
      <c r="C2" s="2" t="inlineStr">
        <is>
          <t>Feb. 07, 2024</t>
        </is>
      </c>
      <c r="D2" s="2" t="inlineStr">
        <is>
          <t>Oct. 31, 2021</t>
        </is>
      </c>
      <c r="E2" s="2" t="inlineStr">
        <is>
          <t>Mar. 31, 2021</t>
        </is>
      </c>
      <c r="F2" s="2" t="inlineStr">
        <is>
          <t>Jan. 31, 2021</t>
        </is>
      </c>
      <c r="G2" s="2" t="inlineStr">
        <is>
          <t>Aug. 31, 2023</t>
        </is>
      </c>
      <c r="H2" s="2" t="inlineStr">
        <is>
          <t>Dec. 31, 2022</t>
        </is>
      </c>
      <c r="I2" s="2" t="inlineStr">
        <is>
          <t>Mar. 31, 2024</t>
        </is>
      </c>
      <c r="J2" s="2" t="inlineStr">
        <is>
          <t>Mar. 31, 2023</t>
        </is>
      </c>
      <c r="K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row>
    <row r="5">
      <c r="A5" s="4" t="inlineStr">
        <is>
          <t>Common stock 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79000</v>
      </c>
      <c r="J5" s="4" t="inlineStr">
        <is>
          <t xml:space="preserve"> </t>
        </is>
      </c>
      <c r="K5" s="4" t="inlineStr">
        <is>
          <t xml:space="preserve"> </t>
        </is>
      </c>
    </row>
    <row r="6">
      <c r="A6" s="4" t="inlineStr">
        <is>
          <t>Gross proceeds from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9000</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653449</v>
      </c>
      <c r="J7" s="5" t="n">
        <v>4824352</v>
      </c>
      <c r="K7" s="5" t="n">
        <v>5233402</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653449</v>
      </c>
      <c r="J8" s="5" t="n">
        <v>4824352</v>
      </c>
      <c r="K8" s="5" t="n">
        <v>5233402</v>
      </c>
    </row>
    <row r="9">
      <c r="A9" s="4" t="inlineStr">
        <is>
          <t>Non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4" t="inlineStr">
        <is>
          <t xml:space="preserve"> </t>
        </is>
      </c>
      <c r="C11" s="4" t="inlineStr">
        <is>
          <t xml:space="preserve"> </t>
        </is>
      </c>
      <c r="D11" s="4" t="inlineStr">
        <is>
          <t xml:space="preserve"> </t>
        </is>
      </c>
      <c r="E11" s="5" t="n">
        <v>2000000</v>
      </c>
      <c r="F11" s="5" t="n">
        <v>2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paid in capital</t>
        </is>
      </c>
      <c r="B12" s="4" t="inlineStr">
        <is>
          <t xml:space="preserve"> </t>
        </is>
      </c>
      <c r="C12" s="4" t="inlineStr">
        <is>
          <t xml:space="preserve"> </t>
        </is>
      </c>
      <c r="D12" s="4" t="inlineStr">
        <is>
          <t xml:space="preserve"> </t>
        </is>
      </c>
      <c r="E12" s="6" t="n">
        <v>7000000</v>
      </c>
      <c r="F12" s="6" t="n">
        <v>7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 Employee [Member] | Clawback Provis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c r="K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00000</v>
      </c>
      <c r="K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paid in capital</t>
        </is>
      </c>
      <c r="B20" s="4" t="inlineStr">
        <is>
          <t xml:space="preserve"> </t>
        </is>
      </c>
      <c r="C20" s="4" t="inlineStr">
        <is>
          <t xml:space="preserve"> </t>
        </is>
      </c>
      <c r="D20" s="6" t="n">
        <v>295000</v>
      </c>
      <c r="E20" s="4" t="inlineStr">
        <is>
          <t xml:space="preserve"> </t>
        </is>
      </c>
      <c r="F20" s="4" t="inlineStr">
        <is>
          <t xml:space="preserve"> </t>
        </is>
      </c>
      <c r="G20" s="4" t="inlineStr">
        <is>
          <t xml:space="preserve"> </t>
        </is>
      </c>
      <c r="H20" s="6" t="n">
        <v>295000</v>
      </c>
      <c r="I20" s="4" t="inlineStr">
        <is>
          <t xml:space="preserve"> </t>
        </is>
      </c>
      <c r="J20" s="4" t="inlineStr">
        <is>
          <t xml:space="preserve"> </t>
        </is>
      </c>
      <c r="K20" s="4" t="inlineStr">
        <is>
          <t xml:space="preserve"> </t>
        </is>
      </c>
    </row>
    <row r="21">
      <c r="A21" s="4" t="inlineStr">
        <is>
          <t>Underwrite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issued</t>
        </is>
      </c>
      <c r="B23" s="5" t="n">
        <v>66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 price</t>
        </is>
      </c>
      <c r="B24" s="8"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maturity date</t>
        </is>
      </c>
      <c r="B25" s="4" t="inlineStr">
        <is>
          <t>Feb.  07,  2029</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shares</t>
        </is>
      </c>
      <c r="B28" s="5" t="n">
        <v>133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net proceeds</t>
        </is>
      </c>
      <c r="B29" s="6" t="n">
        <v>600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188000</v>
      </c>
      <c r="J30" s="4" t="inlineStr">
        <is>
          <t xml:space="preserve"> </t>
        </is>
      </c>
      <c r="K30" s="4" t="inlineStr">
        <is>
          <t xml:space="preserve"> </t>
        </is>
      </c>
    </row>
    <row r="31">
      <c r="A31" s="4" t="inlineStr">
        <is>
          <t>IPO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PO price per share</t>
        </is>
      </c>
      <c r="B33" s="4" t="inlineStr">
        <is>
          <t xml:space="preserve"> </t>
        </is>
      </c>
      <c r="C33" s="4" t="inlineStr">
        <is>
          <t xml:space="preserve"> </t>
        </is>
      </c>
      <c r="D33" s="6"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PO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PO price per share</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ing Agreement [Member] | ThinkEquity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shares</t>
        </is>
      </c>
      <c r="B39" s="4" t="inlineStr">
        <is>
          <t xml:space="preserve"> </t>
        </is>
      </c>
      <c r="C39" s="5" t="n">
        <v>133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ce per share</t>
        </is>
      </c>
      <c r="B41" s="4" t="inlineStr">
        <is>
          <t xml:space="preserve"> </t>
        </is>
      </c>
      <c r="C41" s="6" t="n">
        <v>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from initial public offering</t>
        </is>
      </c>
      <c r="B42" s="4" t="inlineStr">
        <is>
          <t xml:space="preserve"> </t>
        </is>
      </c>
      <c r="C42" s="6" t="n">
        <v>800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ption granted</t>
        </is>
      </c>
      <c r="B43" s="4" t="inlineStr">
        <is>
          <t xml:space="preserve"> </t>
        </is>
      </c>
      <c r="C43" s="6" t="n">
        <v>200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outstanding</t>
        </is>
      </c>
      <c r="B44" s="4" t="inlineStr">
        <is>
          <t xml:space="preserve"> </t>
        </is>
      </c>
      <c r="C44" s="5" t="n">
        <v>155784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conversion terms</t>
        </is>
      </c>
      <c r="B45" s="4" t="inlineStr">
        <is>
          <t xml:space="preserve"> </t>
        </is>
      </c>
      <c r="C45" s="4" t="inlineStr">
        <is>
          <t>(i) the automatic conversion of all outstanding
shares of our Series A convertible preferred stock into 5,323,782 shares of common stock, (ii) the automatic conversion of all outstanding
shares of our Series B convertible preferred stock into 1,189,998 shares of common stock and (iii) the automatic conversion, in connection
with the closing of this offering (closing on February 12, 2024), of $10,002 in principal amount plus accrued interest in the amount
of $1,985 under our 8% senior subordinated secured convertible promissory notes (the “2021 Notes”) and our 8% senior subordinated
secured convertible promissory notes (the “2022 Notes” and, together with the 2021 Notes, the “Notes”), at 80%
of the initial public offering price into an aggregate of 2,497,267 shares of common stock.</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5" t="n">
        <v>409050</v>
      </c>
      <c r="H48" s="4" t="inlineStr">
        <is>
          <t xml:space="preserve"> </t>
        </is>
      </c>
      <c r="I48" s="5" t="n">
        <v>409050</v>
      </c>
      <c r="J48" s="5" t="n">
        <v>1075000</v>
      </c>
      <c r="K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4" t="inlineStr">
        <is>
          <t xml:space="preserve"> </t>
        </is>
      </c>
      <c r="I49" s="4" t="inlineStr">
        <is>
          <t xml:space="preserve"> </t>
        </is>
      </c>
      <c r="J49" s="4" t="inlineStr">
        <is>
          <t xml:space="preserve"> </t>
        </is>
      </c>
      <c r="K49" s="4" t="inlineStr">
        <is>
          <t xml:space="preserve"> </t>
        </is>
      </c>
    </row>
    <row r="50">
      <c r="A50" s="4" t="inlineStr">
        <is>
          <t>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6" t="n">
        <v>6</v>
      </c>
      <c r="H50" s="4" t="inlineStr">
        <is>
          <t xml:space="preserve"> </t>
        </is>
      </c>
      <c r="I50" s="4" t="inlineStr">
        <is>
          <t xml:space="preserve"> </t>
        </is>
      </c>
      <c r="J50" s="4" t="inlineStr">
        <is>
          <t xml:space="preserve"> </t>
        </is>
      </c>
      <c r="K50" s="4" t="inlineStr">
        <is>
          <t xml:space="preserve"> </t>
        </is>
      </c>
    </row>
    <row r="51">
      <c r="A51" s="4" t="inlineStr">
        <is>
          <t>Common stock net proceeds</t>
        </is>
      </c>
      <c r="B51" s="4" t="inlineStr">
        <is>
          <t xml:space="preserve"> </t>
        </is>
      </c>
      <c r="C51" s="4" t="inlineStr">
        <is>
          <t xml:space="preserve"> </t>
        </is>
      </c>
      <c r="D51" s="4" t="inlineStr">
        <is>
          <t xml:space="preserve"> </t>
        </is>
      </c>
      <c r="E51" s="4" t="inlineStr">
        <is>
          <t xml:space="preserve"> </t>
        </is>
      </c>
      <c r="F51" s="4" t="inlineStr">
        <is>
          <t xml:space="preserve"> </t>
        </is>
      </c>
      <c r="G51" s="6" t="n">
        <v>2179000</v>
      </c>
      <c r="H51" s="4" t="inlineStr">
        <is>
          <t xml:space="preserve"> </t>
        </is>
      </c>
      <c r="I51" s="4" t="inlineStr">
        <is>
          <t xml:space="preserve"> </t>
        </is>
      </c>
      <c r="J51" s="4" t="inlineStr">
        <is>
          <t xml:space="preserve"> </t>
        </is>
      </c>
      <c r="K51" s="4" t="inlineStr">
        <is>
          <t xml:space="preserve"> </t>
        </is>
      </c>
    </row>
    <row r="52">
      <c r="A52" s="4" t="inlineStr">
        <is>
          <t>Additional Paid-in Capital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75000</v>
      </c>
      <c r="K54" s="4" t="inlineStr">
        <is>
          <t xml:space="preserve"> </t>
        </is>
      </c>
    </row>
    <row r="55">
      <c r="A55" s="4" t="inlineStr">
        <is>
          <t>Additional paid 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795</v>
      </c>
      <c r="K55" s="4" t="inlineStr">
        <is>
          <t xml:space="preserve"> </t>
        </is>
      </c>
    </row>
  </sheetData>
  <mergeCells count="3">
    <mergeCell ref="A1:A2"/>
    <mergeCell ref="D1:F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s>
  <sheetData>
    <row r="1">
      <c r="A1" s="1" t="inlineStr">
        <is>
          <t>PREFERRED STOCK (Details Narrative) - USD ($) $ / shares in Units, $ in Thousands</t>
        </is>
      </c>
      <c r="E1" s="2" t="inlineStr">
        <is>
          <t>3 Months Ended</t>
        </is>
      </c>
    </row>
    <row r="2">
      <c r="B2" s="2" t="inlineStr">
        <is>
          <t>Feb. 12, 2024</t>
        </is>
      </c>
      <c r="C2" s="2" t="inlineStr">
        <is>
          <t>Sep. 23, 2022</t>
        </is>
      </c>
      <c r="D2" s="2" t="inlineStr">
        <is>
          <t>Mar. 15, 2021</t>
        </is>
      </c>
      <c r="E2" s="2" t="inlineStr">
        <is>
          <t>Nov. 30, 2022</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issuance</t>
        </is>
      </c>
      <c r="B5" s="4" t="inlineStr">
        <is>
          <t xml:space="preserve"> </t>
        </is>
      </c>
      <c r="C5" s="4" t="inlineStr">
        <is>
          <t xml:space="preserve"> </t>
        </is>
      </c>
      <c r="D5" s="5" t="n">
        <v>5323782</v>
      </c>
      <c r="E5" s="4" t="inlineStr">
        <is>
          <t xml:space="preserve"> </t>
        </is>
      </c>
    </row>
    <row r="6">
      <c r="A6" s="4" t="inlineStr">
        <is>
          <t>Preferred stock, par value</t>
        </is>
      </c>
      <c r="B6" s="4" t="inlineStr">
        <is>
          <t xml:space="preserve"> </t>
        </is>
      </c>
      <c r="C6" s="4" t="inlineStr">
        <is>
          <t xml:space="preserve"> </t>
        </is>
      </c>
      <c r="D6" s="7" t="n">
        <v>0.0001</v>
      </c>
      <c r="E6" s="4" t="inlineStr">
        <is>
          <t xml:space="preserve"> </t>
        </is>
      </c>
    </row>
    <row r="7">
      <c r="A7" s="4" t="inlineStr">
        <is>
          <t>Conversion of stock, description</t>
        </is>
      </c>
      <c r="B7" s="4" t="inlineStr">
        <is>
          <t xml:space="preserve"> </t>
        </is>
      </c>
      <c r="C7" s="4" t="inlineStr">
        <is>
          <t xml:space="preserve"> </t>
        </is>
      </c>
      <c r="D7" s="4" t="inlineStr">
        <is>
          <t>The
Series A Stock was also subject to mandatory conversion into common stock upon either an IPO or by vote or written consent of at least
66 2/3% holders of the outstanding shares of the Series A Stock.</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eries B convertible preferred stock converted</t>
        </is>
      </c>
      <c r="B10" s="5" t="n">
        <v>5323782</v>
      </c>
      <c r="C10" s="4" t="inlineStr">
        <is>
          <t xml:space="preserve"> </t>
        </is>
      </c>
      <c r="D10" s="4" t="inlineStr">
        <is>
          <t xml:space="preserve"> </t>
        </is>
      </c>
      <c r="E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issuance</t>
        </is>
      </c>
      <c r="B13" s="4" t="inlineStr">
        <is>
          <t xml:space="preserve"> </t>
        </is>
      </c>
      <c r="C13" s="4" t="inlineStr">
        <is>
          <t xml:space="preserve"> </t>
        </is>
      </c>
      <c r="D13" s="4" t="inlineStr">
        <is>
          <t xml:space="preserve"> </t>
        </is>
      </c>
      <c r="E13" s="5" t="n">
        <v>1189998</v>
      </c>
    </row>
    <row r="14">
      <c r="A14" s="4" t="inlineStr">
        <is>
          <t>Preferred stock, par value</t>
        </is>
      </c>
      <c r="B14" s="4" t="inlineStr">
        <is>
          <t xml:space="preserve"> </t>
        </is>
      </c>
      <c r="C14" s="7" t="n">
        <v>0.0001</v>
      </c>
      <c r="D14" s="4" t="inlineStr">
        <is>
          <t xml:space="preserve"> </t>
        </is>
      </c>
      <c r="E14" s="4" t="inlineStr">
        <is>
          <t xml:space="preserve"> </t>
        </is>
      </c>
    </row>
    <row r="15">
      <c r="A15" s="4" t="inlineStr">
        <is>
          <t>Conversion of stock, description</t>
        </is>
      </c>
      <c r="B15" s="4" t="inlineStr">
        <is>
          <t xml:space="preserve"> </t>
        </is>
      </c>
      <c r="C15" s="4" t="inlineStr">
        <is>
          <t>The
Series B Stock was also subject to mandatory conversion into common stock upon either an IPO or by vote or written consent of at least
66 2/3% holders of the outstanding shares of the Series B Stock without payment of additional consideration.</t>
        </is>
      </c>
      <c r="D15" s="4" t="inlineStr">
        <is>
          <t xml:space="preserve"> </t>
        </is>
      </c>
      <c r="E15" s="4" t="inlineStr">
        <is>
          <t xml:space="preserve"> </t>
        </is>
      </c>
    </row>
    <row r="16">
      <c r="A16" s="4" t="inlineStr">
        <is>
          <t>Preferred stock, shares authorized</t>
        </is>
      </c>
      <c r="B16" s="4" t="inlineStr">
        <is>
          <t xml:space="preserve"> </t>
        </is>
      </c>
      <c r="C16" s="5" t="n">
        <v>1200000</v>
      </c>
      <c r="D16" s="4" t="inlineStr">
        <is>
          <t xml:space="preserve"> </t>
        </is>
      </c>
      <c r="E16" s="4" t="inlineStr">
        <is>
          <t xml:space="preserve"> </t>
        </is>
      </c>
    </row>
    <row r="17">
      <c r="A17" s="4" t="inlineStr">
        <is>
          <t>Purchase price</t>
        </is>
      </c>
      <c r="B17" s="4" t="inlineStr">
        <is>
          <t xml:space="preserve"> </t>
        </is>
      </c>
      <c r="C17" s="6" t="n">
        <v>5</v>
      </c>
      <c r="D17" s="4" t="inlineStr">
        <is>
          <t xml:space="preserve"> </t>
        </is>
      </c>
      <c r="E17" s="4" t="inlineStr">
        <is>
          <t xml:space="preserve"> </t>
        </is>
      </c>
    </row>
    <row r="18">
      <c r="A18" s="4" t="inlineStr">
        <is>
          <t>Net proceeds from convertible preferred stock</t>
        </is>
      </c>
      <c r="B18" s="4" t="inlineStr">
        <is>
          <t xml:space="preserve"> </t>
        </is>
      </c>
      <c r="C18" s="4" t="inlineStr">
        <is>
          <t xml:space="preserve"> </t>
        </is>
      </c>
      <c r="D18" s="4" t="inlineStr">
        <is>
          <t xml:space="preserve"> </t>
        </is>
      </c>
      <c r="E18" s="6" t="n">
        <v>5200</v>
      </c>
    </row>
    <row r="19">
      <c r="A19" s="4" t="inlineStr">
        <is>
          <t>Broker fees</t>
        </is>
      </c>
      <c r="B19" s="4" t="inlineStr">
        <is>
          <t xml:space="preserve"> </t>
        </is>
      </c>
      <c r="C19" s="4" t="inlineStr">
        <is>
          <t xml:space="preserve"> </t>
        </is>
      </c>
      <c r="D19" s="4" t="inlineStr">
        <is>
          <t xml:space="preserve"> </t>
        </is>
      </c>
      <c r="E19" s="6" t="n">
        <v>750</v>
      </c>
    </row>
    <row r="20">
      <c r="A20" s="4" t="inlineStr">
        <is>
          <t>Preferred stock, conversion price</t>
        </is>
      </c>
      <c r="B20" s="4" t="inlineStr">
        <is>
          <t xml:space="preserve"> </t>
        </is>
      </c>
      <c r="C20" s="6" t="n">
        <v>5</v>
      </c>
      <c r="D20" s="4" t="inlineStr">
        <is>
          <t xml:space="preserve"> </t>
        </is>
      </c>
      <c r="E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eries B convertible preferred stock converted</t>
        </is>
      </c>
      <c r="B23" s="5" t="n">
        <v>118999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SCHEDULE OF RESTRICTED STOCK UNIT ACTIVITY (Details)</t>
        </is>
      </c>
      <c r="B1" s="2" t="inlineStr">
        <is>
          <t>12 Months Ended</t>
        </is>
      </c>
    </row>
    <row r="2">
      <c r="B2" s="2" t="inlineStr">
        <is>
          <t>Mar. 31, 2024 USD ($) $ / shares shares</t>
        </is>
      </c>
    </row>
    <row r="3">
      <c r="A3" s="3" t="inlineStr">
        <is>
          <t>Restricted Stock Units</t>
        </is>
      </c>
      <c r="B3" s="4" t="inlineStr">
        <is>
          <t xml:space="preserve"> </t>
        </is>
      </c>
    </row>
    <row r="4">
      <c r="A4" s="4" t="inlineStr">
        <is>
          <t>Non-vested, shares outstanding | shares</t>
        </is>
      </c>
      <c r="B4" s="4" t="inlineStr">
        <is>
          <t xml:space="preserve"> </t>
        </is>
      </c>
    </row>
    <row r="5">
      <c r="A5" s="4" t="inlineStr">
        <is>
          <t>Fair value, outstanding | $</t>
        </is>
      </c>
      <c r="B5" s="4" t="inlineStr">
        <is>
          <t xml:space="preserve"> </t>
        </is>
      </c>
    </row>
    <row r="6">
      <c r="A6" s="4" t="inlineStr">
        <is>
          <t>Weighted average grant date fair value, outstanding | $ / shares</t>
        </is>
      </c>
      <c r="B6" s="4" t="inlineStr">
        <is>
          <t xml:space="preserve"> </t>
        </is>
      </c>
    </row>
    <row r="7">
      <c r="A7" s="4" t="inlineStr">
        <is>
          <t>Non-vested, shares, granted | shares</t>
        </is>
      </c>
      <c r="B7" s="5" t="n">
        <v>300000</v>
      </c>
    </row>
    <row r="8">
      <c r="A8" s="4" t="inlineStr">
        <is>
          <t>Fair value, granted | $</t>
        </is>
      </c>
      <c r="B8" s="6" t="n">
        <v>1230000</v>
      </c>
    </row>
    <row r="9">
      <c r="A9" s="4" t="inlineStr">
        <is>
          <t>Weighted average grant date fair value, granted | $ / shares</t>
        </is>
      </c>
      <c r="B9" s="8" t="n">
        <v>4.1</v>
      </c>
    </row>
    <row r="10">
      <c r="A10" s="4" t="inlineStr">
        <is>
          <t>Non-vested, shares, vested/deemed vested | shares</t>
        </is>
      </c>
      <c r="B10" s="5" t="n">
        <v>-75000</v>
      </c>
    </row>
    <row r="11">
      <c r="A11" s="4" t="inlineStr">
        <is>
          <t>Fair value, vested/deemed vested | $</t>
        </is>
      </c>
      <c r="B11" s="6" t="n">
        <v>-429000</v>
      </c>
    </row>
    <row r="12">
      <c r="A12" s="4" t="inlineStr">
        <is>
          <t>Weighted average grant date fair value, vested/deemed vested | $ / shares</t>
        </is>
      </c>
      <c r="B12" s="8" t="n">
        <v>4.1</v>
      </c>
    </row>
    <row r="13">
      <c r="A13" s="4" t="inlineStr">
        <is>
          <t>Non-ves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on-vested, shares outstanding | shares</t>
        </is>
      </c>
      <c r="B16" s="5" t="n">
        <v>225000</v>
      </c>
    </row>
    <row r="17">
      <c r="A17" s="4" t="inlineStr">
        <is>
          <t>Fair value, outstanding | $</t>
        </is>
      </c>
      <c r="B17" s="6" t="n">
        <v>801000</v>
      </c>
    </row>
    <row r="18">
      <c r="A18" s="4" t="inlineStr">
        <is>
          <t>Weighted average grant date fair value, outstanding | $ / shares</t>
        </is>
      </c>
      <c r="B18" s="8"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9" customWidth="1" min="2" max="2"/>
  </cols>
  <sheetData>
    <row r="1">
      <c r="A1" s="1" t="inlineStr">
        <is>
          <t>RESTRICTED STOCK UNITS (Details Narrative)</t>
        </is>
      </c>
      <c r="B1" s="2" t="inlineStr">
        <is>
          <t>12 Months Ended</t>
        </is>
      </c>
    </row>
    <row r="2">
      <c r="B2" s="2" t="inlineStr">
        <is>
          <t>Mar. 31, 2024 USD ($) shares</t>
        </is>
      </c>
    </row>
    <row r="3">
      <c r="A3" s="3" t="inlineStr">
        <is>
          <t>Restricted Stock Units</t>
        </is>
      </c>
      <c r="B3" s="4" t="inlineStr">
        <is>
          <t xml:space="preserve"> </t>
        </is>
      </c>
    </row>
    <row r="4">
      <c r="A4" s="4" t="inlineStr">
        <is>
          <t>Restricted stock shares granted | shares</t>
        </is>
      </c>
      <c r="B4" s="5" t="n">
        <v>300000</v>
      </c>
    </row>
    <row r="5">
      <c r="A5" s="4" t="inlineStr">
        <is>
          <t>Fair value of restricted stock | $</t>
        </is>
      </c>
      <c r="B5" s="6" t="n">
        <v>1230000</v>
      </c>
    </row>
    <row r="6">
      <c r="A6" s="4" t="inlineStr">
        <is>
          <t>Non-vested, shares, vested/deemed vested | shares</t>
        </is>
      </c>
      <c r="B6" s="5" t="n">
        <v>75000</v>
      </c>
    </row>
    <row r="7">
      <c r="A7" s="4" t="inlineStr">
        <is>
          <t>Fair value, vested/deemed vested | $</t>
        </is>
      </c>
      <c r="B7" s="6" t="n">
        <v>429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CHEDULE OF STOCK OPTION ACTIVITY (Details) - USD ($) $ / shares in Units,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299956</v>
      </c>
      <c r="C4" s="5" t="n">
        <v>545378</v>
      </c>
      <c r="D4" s="4" t="inlineStr">
        <is>
          <t xml:space="preserve"> </t>
        </is>
      </c>
    </row>
    <row r="5">
      <c r="A5" s="4" t="inlineStr">
        <is>
          <t>Weighted average exercise price, outstanding</t>
        </is>
      </c>
      <c r="B5" s="8" t="n">
        <v>1.6</v>
      </c>
      <c r="C5" s="8" t="n">
        <v>1.32</v>
      </c>
      <c r="D5" s="4" t="inlineStr">
        <is>
          <t xml:space="preserve"> </t>
        </is>
      </c>
    </row>
    <row r="6">
      <c r="A6" s="4" t="inlineStr">
        <is>
          <t>Weighted average remaining contractual life (years)</t>
        </is>
      </c>
      <c r="B6" s="4" t="inlineStr">
        <is>
          <t>3 years 5 months 1 day</t>
        </is>
      </c>
      <c r="C6" s="4" t="inlineStr">
        <is>
          <t>1 year 11 months 8 days</t>
        </is>
      </c>
      <c r="D6" s="4" t="inlineStr">
        <is>
          <t>3 years 2 months 12 days</t>
        </is>
      </c>
    </row>
    <row r="7">
      <c r="A7" s="4" t="inlineStr">
        <is>
          <t>Aggregate intrinsic value</t>
        </is>
      </c>
      <c r="B7" s="6" t="n">
        <v>1320</v>
      </c>
      <c r="C7" s="6" t="n">
        <v>1190</v>
      </c>
      <c r="D7" s="4" t="inlineStr">
        <is>
          <t xml:space="preserve"> </t>
        </is>
      </c>
    </row>
    <row r="8">
      <c r="A8" s="4" t="inlineStr">
        <is>
          <t>Number of options, granted</t>
        </is>
      </c>
      <c r="B8" s="5" t="n">
        <v>808400</v>
      </c>
      <c r="C8" s="5" t="n">
        <v>136344</v>
      </c>
      <c r="D8" s="4" t="inlineStr">
        <is>
          <t xml:space="preserve"> </t>
        </is>
      </c>
    </row>
    <row r="9">
      <c r="A9" s="4" t="inlineStr">
        <is>
          <t>Weighted average exercise price, granted</t>
        </is>
      </c>
      <c r="B9" s="8" t="n">
        <v>4.1</v>
      </c>
      <c r="C9" s="8" t="n">
        <v>0.01</v>
      </c>
      <c r="D9" s="4" t="inlineStr">
        <is>
          <t xml:space="preserve"> </t>
        </is>
      </c>
    </row>
    <row r="10">
      <c r="A10" s="4" t="inlineStr">
        <is>
          <t>Number of options, forfeited</t>
        </is>
      </c>
      <c r="B10" s="4" t="inlineStr">
        <is>
          <t xml:space="preserve"> </t>
        </is>
      </c>
      <c r="C10" s="5" t="n">
        <v>-381766</v>
      </c>
      <c r="D10" s="4" t="inlineStr">
        <is>
          <t xml:space="preserve"> </t>
        </is>
      </c>
    </row>
    <row r="11">
      <c r="A11" s="4" t="inlineStr">
        <is>
          <t>Weighted average exercise price, forfeited</t>
        </is>
      </c>
      <c r="B11" s="4" t="inlineStr">
        <is>
          <t xml:space="preserve"> </t>
        </is>
      </c>
      <c r="C11" s="8" t="n">
        <v>-0.63</v>
      </c>
      <c r="D11" s="4" t="inlineStr">
        <is>
          <t xml:space="preserve"> </t>
        </is>
      </c>
    </row>
    <row r="12">
      <c r="A12" s="4" t="inlineStr">
        <is>
          <t>Number of option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options, outstanding</t>
        </is>
      </c>
      <c r="B14" s="5" t="n">
        <v>1108356</v>
      </c>
      <c r="C14" s="5" t="n">
        <v>299956</v>
      </c>
      <c r="D14" s="5" t="n">
        <v>545378</v>
      </c>
    </row>
    <row r="15">
      <c r="A15" s="4" t="inlineStr">
        <is>
          <t>Weighted average exercise price, outstanding</t>
        </is>
      </c>
      <c r="B15" s="8" t="n">
        <v>3.42</v>
      </c>
      <c r="C15" s="8" t="n">
        <v>1.6</v>
      </c>
      <c r="D15" s="8" t="n">
        <v>1.32</v>
      </c>
    </row>
    <row r="16">
      <c r="A16" s="4" t="inlineStr">
        <is>
          <t>Aggregate intrinsic value</t>
        </is>
      </c>
      <c r="B16" s="6" t="n">
        <v>595</v>
      </c>
      <c r="C16" s="6" t="n">
        <v>1320</v>
      </c>
      <c r="D16" s="6" t="n">
        <v>1190</v>
      </c>
    </row>
    <row r="17">
      <c r="A17" s="4" t="inlineStr">
        <is>
          <t>Number of options, expected to Vest</t>
        </is>
      </c>
      <c r="B17" s="5" t="n">
        <v>387784</v>
      </c>
      <c r="C17" s="4" t="inlineStr">
        <is>
          <t xml:space="preserve"> </t>
        </is>
      </c>
      <c r="D17" s="4" t="inlineStr">
        <is>
          <t xml:space="preserve"> </t>
        </is>
      </c>
    </row>
    <row r="18">
      <c r="A18" s="4" t="inlineStr">
        <is>
          <t>Weighted average exercise price, expected to Vest</t>
        </is>
      </c>
      <c r="B18" s="8" t="n">
        <v>2.19</v>
      </c>
      <c r="C18" s="4" t="inlineStr">
        <is>
          <t xml:space="preserve"> </t>
        </is>
      </c>
      <c r="D18" s="4" t="inlineStr">
        <is>
          <t xml:space="preserve"> </t>
        </is>
      </c>
    </row>
    <row r="19">
      <c r="A19" s="4" t="inlineStr">
        <is>
          <t>Aggregate intrinsic value, vested</t>
        </is>
      </c>
      <c r="B19" s="6" t="n">
        <v>594</v>
      </c>
      <c r="C19" s="4" t="inlineStr">
        <is>
          <t xml:space="preserve"> </t>
        </is>
      </c>
      <c r="D19" s="4" t="inlineStr">
        <is>
          <t xml:space="preserve"> </t>
        </is>
      </c>
    </row>
    <row r="20">
      <c r="A20" s="4" t="inlineStr">
        <is>
          <t>Number of options, Exercisable</t>
        </is>
      </c>
      <c r="B20" s="5" t="n">
        <v>366898</v>
      </c>
      <c r="C20" s="4" t="inlineStr">
        <is>
          <t xml:space="preserve"> </t>
        </is>
      </c>
      <c r="D20" s="4" t="inlineStr">
        <is>
          <t xml:space="preserve"> </t>
        </is>
      </c>
    </row>
    <row r="21">
      <c r="A21" s="4" t="inlineStr">
        <is>
          <t>Weighted average exercise price, exercisable</t>
        </is>
      </c>
      <c r="B21" s="8" t="n">
        <v>2.08</v>
      </c>
      <c r="C21" s="4" t="inlineStr">
        <is>
          <t xml:space="preserve"> </t>
        </is>
      </c>
      <c r="D21" s="4" t="inlineStr">
        <is>
          <t xml:space="preserve"> </t>
        </is>
      </c>
    </row>
    <row r="22">
      <c r="A22" s="4" t="inlineStr">
        <is>
          <t>Aggregate intrinsic value, Exercisable</t>
        </is>
      </c>
      <c r="B22" s="6" t="n">
        <v>59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CHEDULE OF FAIR VALUE OF SHARE OPTION AWARDS (Detail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9" t="n">
        <v>0</v>
      </c>
      <c r="C4" s="4" t="inlineStr">
        <is>
          <t xml:space="preserve"> </t>
        </is>
      </c>
    </row>
    <row r="5">
      <c r="A5" s="4" t="inlineStr">
        <is>
          <t>Options He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life in years</t>
        </is>
      </c>
      <c r="B7" s="4" t="inlineStr">
        <is>
          <t xml:space="preserve"> </t>
        </is>
      </c>
      <c r="C7" s="4" t="inlineStr">
        <is>
          <t>3 years 6 months</t>
        </is>
      </c>
    </row>
    <row r="8">
      <c r="A8" s="4" t="inlineStr">
        <is>
          <t>Stock price volatility</t>
        </is>
      </c>
      <c r="B8" s="10" t="n">
        <v>1.291</v>
      </c>
      <c r="C8" s="4" t="inlineStr">
        <is>
          <t xml:space="preserve"> </t>
        </is>
      </c>
    </row>
    <row r="9">
      <c r="A9" s="4" t="inlineStr">
        <is>
          <t>Expected dividends</t>
        </is>
      </c>
      <c r="B9" s="9" t="n">
        <v>0</v>
      </c>
      <c r="C9" s="9" t="n">
        <v>0</v>
      </c>
    </row>
    <row r="10">
      <c r="A10" s="4" t="inlineStr">
        <is>
          <t>Forfeiture rate</t>
        </is>
      </c>
      <c r="B10" s="10" t="n">
        <v>0.257</v>
      </c>
      <c r="C10" s="9" t="n">
        <v>0</v>
      </c>
    </row>
    <row r="11">
      <c r="A11" s="4" t="inlineStr">
        <is>
          <t>Minimum [Member] | Options Hel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5 years</t>
        </is>
      </c>
      <c r="C13" s="4" t="inlineStr">
        <is>
          <t xml:space="preserve"> </t>
        </is>
      </c>
    </row>
    <row r="14">
      <c r="A14" s="4" t="inlineStr">
        <is>
          <t>Stock price volatility</t>
        </is>
      </c>
      <c r="B14" s="4" t="inlineStr">
        <is>
          <t xml:space="preserve"> </t>
        </is>
      </c>
      <c r="C14" s="9" t="n">
        <v>0.4</v>
      </c>
    </row>
    <row r="15">
      <c r="A15" s="4" t="inlineStr">
        <is>
          <t>Risk free interest rate</t>
        </is>
      </c>
      <c r="B15" s="10" t="n">
        <v>0.0174</v>
      </c>
      <c r="C15" s="10" t="n">
        <v>0.0037</v>
      </c>
    </row>
    <row r="16">
      <c r="A16" s="4" t="inlineStr">
        <is>
          <t>Maximum [Member] | Options Hel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life in years</t>
        </is>
      </c>
      <c r="B18" s="4" t="inlineStr">
        <is>
          <t>10 years</t>
        </is>
      </c>
      <c r="C18" s="4" t="inlineStr">
        <is>
          <t xml:space="preserve"> </t>
        </is>
      </c>
    </row>
    <row r="19">
      <c r="A19" s="4" t="inlineStr">
        <is>
          <t>Stock price volatility</t>
        </is>
      </c>
      <c r="B19" s="4" t="inlineStr">
        <is>
          <t xml:space="preserve"> </t>
        </is>
      </c>
      <c r="C19" s="9" t="n">
        <v>0.45</v>
      </c>
    </row>
    <row r="20">
      <c r="A20" s="4" t="inlineStr">
        <is>
          <t>Risk free interest rate</t>
        </is>
      </c>
      <c r="B20" s="10" t="n">
        <v>0.0181</v>
      </c>
      <c r="C20" s="10" t="n">
        <v>0.0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Narrative) - USD ($) $ / shares in Units,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shares</t>
        </is>
      </c>
      <c r="B4" s="5" t="n">
        <v>808400</v>
      </c>
      <c r="C4" s="5" t="n">
        <v>136344</v>
      </c>
      <c r="D4" s="4" t="inlineStr">
        <is>
          <t xml:space="preserve"> </t>
        </is>
      </c>
    </row>
    <row r="5">
      <c r="A5" s="4" t="inlineStr">
        <is>
          <t>Exercise price</t>
        </is>
      </c>
      <c r="B5" s="8" t="n">
        <v>4.1</v>
      </c>
      <c r="C5" s="8" t="n">
        <v>0.01</v>
      </c>
      <c r="D5" s="4" t="inlineStr">
        <is>
          <t xml:space="preserve"> </t>
        </is>
      </c>
    </row>
    <row r="6">
      <c r="A6" s="4" t="inlineStr">
        <is>
          <t>Expire years</t>
        </is>
      </c>
      <c r="B6" s="4" t="inlineStr">
        <is>
          <t xml:space="preserve"> </t>
        </is>
      </c>
      <c r="C6" s="4" t="inlineStr">
        <is>
          <t>5 years</t>
        </is>
      </c>
      <c r="D6" s="4" t="inlineStr">
        <is>
          <t xml:space="preserve"> </t>
        </is>
      </c>
    </row>
    <row r="7">
      <c r="A7" s="4" t="inlineStr">
        <is>
          <t>Fair value</t>
        </is>
      </c>
      <c r="B7" s="6" t="n">
        <v>3039</v>
      </c>
      <c r="C7" s="6" t="n">
        <v>200</v>
      </c>
      <c r="D7" s="4" t="inlineStr">
        <is>
          <t xml:space="preserve"> </t>
        </is>
      </c>
    </row>
    <row r="8">
      <c r="A8" s="4" t="inlineStr">
        <is>
          <t>Stock compensation expense</t>
        </is>
      </c>
      <c r="B8" s="5" t="n">
        <v>310</v>
      </c>
      <c r="C8" s="5" t="n">
        <v>241</v>
      </c>
      <c r="D8" s="4" t="inlineStr">
        <is>
          <t xml:space="preserve"> </t>
        </is>
      </c>
    </row>
    <row r="9">
      <c r="A9" s="4" t="inlineStr">
        <is>
          <t>Unrecognized stock-based compensation</t>
        </is>
      </c>
      <c r="B9" s="5" t="n">
        <v>2527</v>
      </c>
      <c r="C9" s="4" t="inlineStr">
        <is>
          <t xml:space="preserve"> </t>
        </is>
      </c>
      <c r="D9" s="4" t="inlineStr">
        <is>
          <t xml:space="preserve"> </t>
        </is>
      </c>
    </row>
    <row r="10">
      <c r="A10" s="4" t="inlineStr">
        <is>
          <t>Intrinsic value, outstanding options</t>
        </is>
      </c>
      <c r="B10" s="6" t="n">
        <v>595</v>
      </c>
      <c r="C10" s="6" t="n">
        <v>1320</v>
      </c>
      <c r="D10" s="6" t="n">
        <v>1190</v>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ire years</t>
        </is>
      </c>
      <c r="B13" s="4" t="inlineStr">
        <is>
          <t>5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e years</t>
        </is>
      </c>
      <c r="B16" s="4" t="inlineStr">
        <is>
          <t>10 years</t>
        </is>
      </c>
      <c r="C16" s="4" t="inlineStr">
        <is>
          <t xml:space="preserve"> </t>
        </is>
      </c>
      <c r="D16" s="4" t="inlineStr">
        <is>
          <t xml:space="preserve"> </t>
        </is>
      </c>
    </row>
    <row r="17">
      <c r="A17" s="4" t="inlineStr">
        <is>
          <t>2021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vailable to issue</t>
        </is>
      </c>
      <c r="B19" s="5" t="n">
        <v>252794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CHEDULE OF WARRANTS ACTIVITY (Details)</t>
        </is>
      </c>
      <c r="B1" s="2" t="inlineStr">
        <is>
          <t>12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Weighted average grant date fair value, outstanding</t>
        </is>
      </c>
      <c r="B4" s="4" t="inlineStr">
        <is>
          <t xml:space="preserve"> </t>
        </is>
      </c>
    </row>
    <row r="5">
      <c r="A5" s="4" t="inlineStr">
        <is>
          <t>Weighted average exercise price, warrants granted</t>
        </is>
      </c>
      <c r="B5" s="11" t="n">
        <v>4.1</v>
      </c>
    </row>
    <row r="6">
      <c r="A6" s="4" t="inlineStr">
        <is>
          <t>Weighted average exercise price, warrants forfeited</t>
        </is>
      </c>
      <c r="B6" s="4" t="inlineStr">
        <is>
          <t xml:space="preserve"> </t>
        </is>
      </c>
    </row>
    <row r="7">
      <c r="A7" s="4" t="inlineStr">
        <is>
          <t>Weighted average grant date fair value, outstanding</t>
        </is>
      </c>
      <c r="B7" s="8" t="n">
        <v>4.1</v>
      </c>
    </row>
    <row r="8">
      <c r="A8" s="4" t="inlineStr">
        <is>
          <t>Warrant [Member]</t>
        </is>
      </c>
      <c r="B8" s="4" t="inlineStr">
        <is>
          <t xml:space="preserve"> </t>
        </is>
      </c>
    </row>
    <row r="9">
      <c r="A9" s="3" t="inlineStr">
        <is>
          <t>Share-Based Compensation Arrangement by Share-Based Payment Award [Line Items]</t>
        </is>
      </c>
      <c r="B9" s="4" t="inlineStr">
        <is>
          <t xml:space="preserve"> </t>
        </is>
      </c>
    </row>
    <row r="10">
      <c r="A10" s="4" t="inlineStr">
        <is>
          <t>Number of warrants outstanding, beginning of year | shares</t>
        </is>
      </c>
      <c r="B10" s="4" t="inlineStr">
        <is>
          <t xml:space="preserve"> </t>
        </is>
      </c>
    </row>
    <row r="11">
      <c r="A11" s="4" t="inlineStr">
        <is>
          <t>Weighted average grant date fair value, outstanding</t>
        </is>
      </c>
      <c r="B11" s="4" t="inlineStr">
        <is>
          <t xml:space="preserve"> </t>
        </is>
      </c>
    </row>
    <row r="12">
      <c r="A12" s="4" t="inlineStr">
        <is>
          <t>Warrants outstanding, intrinsic value beginning balance | $</t>
        </is>
      </c>
      <c r="B12" s="4" t="inlineStr">
        <is>
          <t xml:space="preserve"> </t>
        </is>
      </c>
    </row>
    <row r="13">
      <c r="A13" s="4" t="inlineStr">
        <is>
          <t>Number of warrant, granted | shares</t>
        </is>
      </c>
      <c r="B13" s="5" t="n">
        <v>66700</v>
      </c>
    </row>
    <row r="14">
      <c r="A14" s="4" t="inlineStr">
        <is>
          <t>Weighted average exercise price, warrants granted</t>
        </is>
      </c>
      <c r="B14" s="8" t="n">
        <v>7.5</v>
      </c>
    </row>
    <row r="15">
      <c r="A15" s="4" t="inlineStr">
        <is>
          <t>Number of warrant, forfeited | shares</t>
        </is>
      </c>
      <c r="B15" s="4" t="inlineStr">
        <is>
          <t xml:space="preserve"> </t>
        </is>
      </c>
    </row>
    <row r="16">
      <c r="A16" s="4" t="inlineStr">
        <is>
          <t>Weighted average exercise price, warrants forfeited</t>
        </is>
      </c>
      <c r="B16" s="4" t="inlineStr">
        <is>
          <t xml:space="preserve"> </t>
        </is>
      </c>
    </row>
    <row r="17">
      <c r="A17" s="4" t="inlineStr">
        <is>
          <t>Number of warrant, exercised | shares</t>
        </is>
      </c>
      <c r="B17" s="4" t="inlineStr">
        <is>
          <t xml:space="preserve"> </t>
        </is>
      </c>
    </row>
    <row r="18">
      <c r="A18" s="4" t="inlineStr">
        <is>
          <t>Weighted average exercise price, warrants exercised</t>
        </is>
      </c>
      <c r="B18" s="4" t="inlineStr">
        <is>
          <t xml:space="preserve"> </t>
        </is>
      </c>
    </row>
    <row r="19">
      <c r="A19" s="4" t="inlineStr">
        <is>
          <t>Number of warrants outstanding, ending of year | shares</t>
        </is>
      </c>
      <c r="B19" s="5" t="n">
        <v>66700</v>
      </c>
    </row>
    <row r="20">
      <c r="A20" s="4" t="inlineStr">
        <is>
          <t>Weighted average grant date fair value, outstanding</t>
        </is>
      </c>
      <c r="B20" s="8" t="n">
        <v>7.5</v>
      </c>
    </row>
    <row r="21">
      <c r="A21" s="4" t="inlineStr">
        <is>
          <t>Weighted average remaining contracted life (years), warrants outstanding</t>
        </is>
      </c>
      <c r="B21" s="4" t="inlineStr">
        <is>
          <t>4 years 10 months 13 days</t>
        </is>
      </c>
    </row>
    <row r="22">
      <c r="A22" s="4" t="inlineStr">
        <is>
          <t>Warrants outstanding, intrinsic value ending balance | $</t>
        </is>
      </c>
      <c r="B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WARRANTS (Details Narrative) - USD ($)</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arrants exercisable, average price</t>
        </is>
      </c>
      <c r="B4" s="8" t="n">
        <v>4.1</v>
      </c>
      <c r="C4" s="4" t="inlineStr">
        <is>
          <t xml:space="preserve"> </t>
        </is>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 granted</t>
        </is>
      </c>
      <c r="B7" s="5" t="n">
        <v>66700</v>
      </c>
      <c r="C7" s="4" t="inlineStr">
        <is>
          <t xml:space="preserve"> </t>
        </is>
      </c>
    </row>
    <row r="8">
      <c r="A8" s="4" t="inlineStr">
        <is>
          <t>Warrants exercisable, average price</t>
        </is>
      </c>
      <c r="B8" s="8" t="n">
        <v>7.5</v>
      </c>
      <c r="C8" s="4" t="inlineStr">
        <is>
          <t xml:space="preserve"> </t>
        </is>
      </c>
    </row>
    <row r="9">
      <c r="A9" s="4" t="inlineStr">
        <is>
          <t>Outstanding warrants, intrinsic value</t>
        </is>
      </c>
      <c r="B9" s="4" t="inlineStr">
        <is>
          <t xml:space="preserve"> </t>
        </is>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6" t="n">
        <v>-121</v>
      </c>
    </row>
    <row r="5">
      <c r="A5" s="4" t="inlineStr">
        <is>
          <t>Deferred</t>
        </is>
      </c>
      <c r="B5" s="4" t="inlineStr">
        <is>
          <t xml:space="preserve"> </t>
        </is>
      </c>
      <c r="C5" s="4" t="inlineStr">
        <is>
          <t xml:space="preserve"> </t>
        </is>
      </c>
    </row>
    <row r="6">
      <c r="A6" s="4" t="inlineStr">
        <is>
          <t>Total income tax (benefit) expense</t>
        </is>
      </c>
      <c r="B6" s="4" t="inlineStr">
        <is>
          <t xml:space="preserve"> </t>
        </is>
      </c>
      <c r="C6"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8722</v>
      </c>
      <c r="C4" s="6" t="n">
        <v>-10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INCOME TAXES (Details) - USD ($) $ in Thousand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 at 21% rate</t>
        </is>
      </c>
      <c r="B4" s="6" t="n">
        <v>-1831</v>
      </c>
      <c r="C4" s="6" t="n">
        <v>-2189</v>
      </c>
    </row>
    <row r="5">
      <c r="A5" s="4" t="inlineStr">
        <is>
          <t>Change in valuation allowance</t>
        </is>
      </c>
      <c r="B5" s="5" t="n">
        <v>1211</v>
      </c>
      <c r="C5" s="5" t="n">
        <v>2097</v>
      </c>
    </row>
    <row r="6">
      <c r="A6" s="4" t="inlineStr">
        <is>
          <t>Foreign tax differential</t>
        </is>
      </c>
      <c r="B6" s="5" t="n">
        <v>102</v>
      </c>
      <c r="C6" s="5" t="n">
        <v>55</v>
      </c>
    </row>
    <row r="7">
      <c r="A7" s="4" t="inlineStr">
        <is>
          <t>Other permanent items</t>
        </is>
      </c>
      <c r="B7" s="5" t="n">
        <v>518</v>
      </c>
      <c r="C7" s="5" t="n">
        <v>37</v>
      </c>
    </row>
    <row r="8">
      <c r="A8" s="4" t="inlineStr">
        <is>
          <t>R&amp;D tax credit</t>
        </is>
      </c>
      <c r="B8" s="4" t="inlineStr">
        <is>
          <t xml:space="preserve"> </t>
        </is>
      </c>
      <c r="C8" s="5" t="n">
        <v>-121</v>
      </c>
    </row>
    <row r="9">
      <c r="A9" s="4" t="inlineStr">
        <is>
          <t>Total income tax (benefit) expense</t>
        </is>
      </c>
      <c r="B9" s="4" t="inlineStr">
        <is>
          <t xml:space="preserve"> </t>
        </is>
      </c>
      <c r="C9" s="6" t="n">
        <v>-1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CHEDULE OF RECONCILIATION OF INCOME TAXES (Details Narrative)</t>
        </is>
      </c>
      <c r="B1" s="2" t="inlineStr">
        <is>
          <t>12 Months Ended</t>
        </is>
      </c>
    </row>
    <row r="2">
      <c r="B2" s="2" t="inlineStr">
        <is>
          <t>Mar. 31, 2024</t>
        </is>
      </c>
    </row>
    <row r="3">
      <c r="A3" s="3" t="inlineStr">
        <is>
          <t>Income Tax Disclosure [Abstract]</t>
        </is>
      </c>
      <c r="B3" s="4" t="inlineStr">
        <is>
          <t xml:space="preserve"> </t>
        </is>
      </c>
    </row>
    <row r="4">
      <c r="A4" s="4" t="inlineStr">
        <is>
          <t>Effective income tax rate reconciliation at federal statutory income tax rate</t>
        </is>
      </c>
      <c r="B4" s="9" t="n">
        <v>0.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Mar. 31, 2024</t>
        </is>
      </c>
      <c r="C1" s="2" t="inlineStr">
        <is>
          <t>Mar. 31, 2023</t>
        </is>
      </c>
    </row>
    <row r="2">
      <c r="A2" s="3" t="inlineStr">
        <is>
          <t>Deferred tax liabilities:</t>
        </is>
      </c>
      <c r="B2" s="4" t="inlineStr">
        <is>
          <t xml:space="preserve"> </t>
        </is>
      </c>
      <c r="C2" s="4" t="inlineStr">
        <is>
          <t xml:space="preserve"> </t>
        </is>
      </c>
    </row>
    <row r="3">
      <c r="A3" s="4" t="inlineStr">
        <is>
          <t>Fixed and intangible assets</t>
        </is>
      </c>
      <c r="B3" s="6" t="n">
        <v>113</v>
      </c>
      <c r="C3" s="6" t="n">
        <v>101</v>
      </c>
    </row>
    <row r="4">
      <c r="A4" s="4" t="inlineStr">
        <is>
          <t>Inventory</t>
        </is>
      </c>
      <c r="B4" s="4" t="inlineStr">
        <is>
          <t xml:space="preserve"> </t>
        </is>
      </c>
      <c r="C4" s="4" t="inlineStr">
        <is>
          <t xml:space="preserve"> </t>
        </is>
      </c>
    </row>
    <row r="5">
      <c r="A5" s="4" t="inlineStr">
        <is>
          <t>Total deferred tax liabilities</t>
        </is>
      </c>
      <c r="B5" s="5" t="n">
        <v>113</v>
      </c>
      <c r="C5" s="5" t="n">
        <v>101</v>
      </c>
    </row>
    <row r="6">
      <c r="A6" s="3" t="inlineStr">
        <is>
          <t>Deferred tax assets:</t>
        </is>
      </c>
      <c r="B6" s="4" t="inlineStr">
        <is>
          <t xml:space="preserve"> </t>
        </is>
      </c>
      <c r="C6" s="4" t="inlineStr">
        <is>
          <t xml:space="preserve"> </t>
        </is>
      </c>
    </row>
    <row r="7">
      <c r="A7" s="4" t="inlineStr">
        <is>
          <t>Tax loss carryforward</t>
        </is>
      </c>
      <c r="B7" s="5" t="n">
        <v>7312</v>
      </c>
      <c r="C7" s="5" t="n">
        <v>6352</v>
      </c>
    </row>
    <row r="8">
      <c r="A8" s="4" t="inlineStr">
        <is>
          <t>Stock compensation expense</t>
        </is>
      </c>
      <c r="B8" s="5" t="n">
        <v>535</v>
      </c>
      <c r="C8" s="5" t="n">
        <v>197</v>
      </c>
    </row>
    <row r="9">
      <c r="A9" s="4" t="inlineStr">
        <is>
          <t>IPO expenses</t>
        </is>
      </c>
      <c r="B9" s="5" t="n">
        <v>163</v>
      </c>
      <c r="C9" s="4" t="inlineStr">
        <is>
          <t xml:space="preserve"> </t>
        </is>
      </c>
    </row>
    <row r="10">
      <c r="A10" s="4" t="inlineStr">
        <is>
          <t>Valuation allowance</t>
        </is>
      </c>
      <c r="B10" s="5" t="n">
        <v>-7897</v>
      </c>
      <c r="C10" s="5" t="n">
        <v>-6448</v>
      </c>
    </row>
    <row r="11">
      <c r="A11" s="4" t="inlineStr">
        <is>
          <t>Total deferred tax assets</t>
        </is>
      </c>
      <c r="B11" s="5" t="n">
        <v>113</v>
      </c>
      <c r="C11" s="5" t="n">
        <v>101</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 $ in Thousands</t>
        </is>
      </c>
      <c r="B1" s="2" t="inlineStr">
        <is>
          <t>12 Months Ended</t>
        </is>
      </c>
    </row>
    <row r="2">
      <c r="B2" s="2" t="inlineStr">
        <is>
          <t>Mar. 31, 2024</t>
        </is>
      </c>
      <c r="C2" s="2" t="inlineStr">
        <is>
          <t>Mar. 31, 2023</t>
        </is>
      </c>
    </row>
    <row r="3">
      <c r="A3" s="4" t="inlineStr">
        <is>
          <t>Effective income tax rate reconciliation at federal statutory income tax rate</t>
        </is>
      </c>
      <c r="B3" s="9" t="n">
        <v>0.21</v>
      </c>
      <c r="C3" s="4" t="inlineStr">
        <is>
          <t xml:space="preserve"> </t>
        </is>
      </c>
    </row>
    <row r="4">
      <c r="A4" s="4" t="inlineStr">
        <is>
          <t>Tax repayment</t>
        </is>
      </c>
      <c r="B4" s="4" t="inlineStr">
        <is>
          <t xml:space="preserve"> </t>
        </is>
      </c>
      <c r="C4" s="6" t="n">
        <v>121</v>
      </c>
    </row>
    <row r="5">
      <c r="A5" s="4" t="inlineStr">
        <is>
          <t>Valuation allowance</t>
        </is>
      </c>
      <c r="B5" s="6" t="n">
        <v>1449</v>
      </c>
      <c r="C5" s="5" t="n">
        <v>1935</v>
      </c>
    </row>
    <row r="6">
      <c r="A6" s="4" t="inlineStr">
        <is>
          <t>Valuation allowance percentage</t>
        </is>
      </c>
      <c r="B6" s="9" t="n">
        <v>1</v>
      </c>
      <c r="C6" s="4" t="inlineStr">
        <is>
          <t xml:space="preserve"> </t>
        </is>
      </c>
    </row>
    <row r="7">
      <c r="A7" s="4" t="inlineStr">
        <is>
          <t>Valuation allowance</t>
        </is>
      </c>
      <c r="B7" s="6" t="n">
        <v>7897</v>
      </c>
      <c r="C7" s="6" t="n">
        <v>6448</v>
      </c>
    </row>
    <row r="8">
      <c r="A8" s="4" t="inlineStr">
        <is>
          <t>HONG KONG</t>
        </is>
      </c>
      <c r="B8" s="4" t="inlineStr">
        <is>
          <t xml:space="preserve"> </t>
        </is>
      </c>
      <c r="C8" s="4" t="inlineStr">
        <is>
          <t xml:space="preserve"> </t>
        </is>
      </c>
    </row>
    <row r="9">
      <c r="A9" s="4" t="inlineStr">
        <is>
          <t>Valuation allowance percentage</t>
        </is>
      </c>
      <c r="B9" s="9" t="n">
        <v>1</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FOREIGN CURRENCY TRANSLATION (Details)</t>
        </is>
      </c>
      <c r="B1" s="2" t="inlineStr">
        <is>
          <t>12 Months Ended</t>
        </is>
      </c>
    </row>
    <row r="2">
      <c r="B2" s="2" t="inlineStr">
        <is>
          <t>Mar. 31, 2024</t>
        </is>
      </c>
      <c r="C2" s="2" t="inlineStr">
        <is>
          <t>Mar. 31, 2023</t>
        </is>
      </c>
    </row>
    <row r="3">
      <c r="A3" s="4" t="inlineStr">
        <is>
          <t>GBP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Year end exchange rate</t>
        </is>
      </c>
      <c r="B5" s="12" t="n">
        <v>1.26254</v>
      </c>
      <c r="C5" s="12" t="n">
        <v>1.23682</v>
      </c>
    </row>
    <row r="6">
      <c r="A6" s="4" t="inlineStr">
        <is>
          <t>Average exchange rate</t>
        </is>
      </c>
      <c r="B6" s="12" t="n">
        <v>1.27055</v>
      </c>
      <c r="C6" s="12" t="n">
        <v>1.20549</v>
      </c>
    </row>
    <row r="7">
      <c r="A7" s="4" t="inlineStr">
        <is>
          <t>HKD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Year end exchange rate</t>
        </is>
      </c>
      <c r="B9" s="12" t="n">
        <v>0.12778</v>
      </c>
      <c r="C9" s="12" t="n">
        <v>0.12739</v>
      </c>
    </row>
    <row r="10">
      <c r="A10" s="4" t="inlineStr">
        <is>
          <t>Average exchange rate</t>
        </is>
      </c>
      <c r="B10" s="12" t="n">
        <v>0.12782</v>
      </c>
      <c r="C10" s="12" t="n">
        <v>0.12756</v>
      </c>
    </row>
    <row r="11">
      <c r="A11" s="4" t="inlineStr">
        <is>
          <t>CHF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Year end exchange rate</t>
        </is>
      </c>
      <c r="B13" s="12" t="n">
        <v>1.10871</v>
      </c>
      <c r="C13" s="12" t="n">
        <v>1.09521</v>
      </c>
    </row>
    <row r="14">
      <c r="A14" s="4" t="inlineStr">
        <is>
          <t>Average exchange rate</t>
        </is>
      </c>
      <c r="B14" s="12" t="n">
        <v>1.12514</v>
      </c>
      <c r="C14" s="12" t="n">
        <v>1.049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BALANCES BY CURRENCY DENOMINATION (Details) - USD ($) $ in Thousand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Cash</t>
        </is>
      </c>
      <c r="B3" s="6" t="n">
        <v>7910</v>
      </c>
      <c r="C3" s="6" t="n">
        <v>4712</v>
      </c>
    </row>
    <row r="4">
      <c r="A4" s="4" t="inlineStr">
        <is>
          <t>USD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ash</t>
        </is>
      </c>
      <c r="B6" s="5" t="n">
        <v>7187</v>
      </c>
      <c r="C6" s="5" t="n">
        <v>3325</v>
      </c>
    </row>
    <row r="7">
      <c r="A7" s="4" t="inlineStr">
        <is>
          <t>GBP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t>
        </is>
      </c>
      <c r="B9" s="5" t="n">
        <v>598</v>
      </c>
      <c r="C9" s="5" t="n">
        <v>447</v>
      </c>
    </row>
    <row r="10">
      <c r="A10" s="4" t="inlineStr">
        <is>
          <t>HK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ash</t>
        </is>
      </c>
      <c r="B12" s="5" t="n">
        <v>27</v>
      </c>
      <c r="C12" s="5" t="n">
        <v>21</v>
      </c>
    </row>
    <row r="13">
      <c r="A13" s="4" t="inlineStr">
        <is>
          <t>CHF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ash</t>
        </is>
      </c>
      <c r="B15" s="5" t="n">
        <v>14</v>
      </c>
      <c r="C15" s="5" t="n">
        <v>18</v>
      </c>
    </row>
    <row r="16">
      <c r="A16" s="4" t="inlineStr">
        <is>
          <t>EUR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ash</t>
        </is>
      </c>
      <c r="B18" s="5" t="n">
        <v>84</v>
      </c>
      <c r="C18" s="5" t="n">
        <v>895</v>
      </c>
    </row>
    <row r="19">
      <c r="A19" s="4" t="inlineStr">
        <is>
          <t>CNY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ash</t>
        </is>
      </c>
      <c r="B21" s="4" t="inlineStr">
        <is>
          <t xml:space="preserve"> </t>
        </is>
      </c>
      <c r="C21" s="6"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HELD IN BANK AND THIRD PARTY PAYMENT PLATFORMS (Details) - USD ($) $ in Thousand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Total Cash</t>
        </is>
      </c>
      <c r="B3" s="6" t="n">
        <v>7910</v>
      </c>
      <c r="C3" s="6" t="n">
        <v>4712</v>
      </c>
    </row>
    <row r="4">
      <c r="A4" s="4" t="inlineStr">
        <is>
          <t>Cash Held By Chas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Cash</t>
        </is>
      </c>
      <c r="B6" s="5" t="n">
        <v>6180</v>
      </c>
      <c r="C6" s="4" t="inlineStr">
        <is>
          <t xml:space="preserve"> </t>
        </is>
      </c>
    </row>
    <row r="7">
      <c r="A7" s="4" t="inlineStr">
        <is>
          <t>Cash Held by HSBC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Cash</t>
        </is>
      </c>
      <c r="B9" s="5" t="n">
        <v>1637</v>
      </c>
      <c r="C9" s="5" t="n">
        <v>4405</v>
      </c>
    </row>
    <row r="10">
      <c r="A10" s="4" t="inlineStr">
        <is>
          <t>Cash Held by Other Bank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Cash</t>
        </is>
      </c>
      <c r="B12" s="5" t="n">
        <v>45</v>
      </c>
      <c r="C12" s="5" t="n">
        <v>66</v>
      </c>
    </row>
    <row r="13">
      <c r="A13" s="4" t="inlineStr">
        <is>
          <t>Cash Held By Third Party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Cash</t>
        </is>
      </c>
      <c r="B15" s="5" t="n">
        <v>46</v>
      </c>
      <c r="C15" s="5" t="n">
        <v>239</v>
      </c>
    </row>
    <row r="16">
      <c r="A16" s="4" t="inlineStr">
        <is>
          <t>Petty Cash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Cash</t>
        </is>
      </c>
      <c r="B18" s="6" t="n">
        <v>2</v>
      </c>
      <c r="C18"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FOREIGN CURRENCY TRANSLATION (Details Narrative)</t>
        </is>
      </c>
      <c r="B1" s="2" t="inlineStr">
        <is>
          <t>Mar. 31, 2024 USD ($)</t>
        </is>
      </c>
    </row>
    <row r="2">
      <c r="A2" s="3" t="inlineStr">
        <is>
          <t>Foreign Currency [Abstract]</t>
        </is>
      </c>
      <c r="B2" s="4" t="inlineStr">
        <is>
          <t xml:space="preserve"> </t>
        </is>
      </c>
    </row>
    <row r="3">
      <c r="A3" s="4" t="inlineStr">
        <is>
          <t>FDIC insured amount</t>
        </is>
      </c>
      <c r="B3" s="6"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Mar. 31, 2024 USD ($)</t>
        </is>
      </c>
    </row>
    <row r="2">
      <c r="A2" s="3" t="inlineStr">
        <is>
          <t>Commitments and Contingencies Disclosure [Abstract]</t>
        </is>
      </c>
      <c r="B2" s="4" t="inlineStr">
        <is>
          <t xml:space="preserve"> </t>
        </is>
      </c>
    </row>
    <row r="3">
      <c r="A3" s="4" t="inlineStr">
        <is>
          <t>Purchase obligation</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RECTORS COMPANY SUBSIDIARIES (Details) - USD ($) $ in Thousands</t>
        </is>
      </c>
      <c r="C1" s="2" t="inlineStr">
        <is>
          <t>12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Expenses for Related Parties</t>
        </is>
      </c>
      <c r="C4" s="6" t="n">
        <v>324</v>
      </c>
      <c r="D4" s="6" t="n">
        <v>320</v>
      </c>
    </row>
    <row r="5">
      <c r="A5" s="4" t="inlineStr">
        <is>
          <t>Max Gottschalk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Expenses for Related Parties</t>
        </is>
      </c>
      <c r="B7" s="4" t="inlineStr">
        <is>
          <t>[1]</t>
        </is>
      </c>
      <c r="C7" s="5" t="n">
        <v>181</v>
      </c>
      <c r="D7" s="5" t="n">
        <v>135</v>
      </c>
    </row>
    <row r="8">
      <c r="A8" s="4" t="inlineStr">
        <is>
          <t>Jane Gottschalk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Expenses for Related Parties</t>
        </is>
      </c>
      <c r="B10" s="4" t="inlineStr">
        <is>
          <t>[2]</t>
        </is>
      </c>
      <c r="C10" s="4" t="inlineStr">
        <is>
          <t xml:space="preserve"> </t>
        </is>
      </c>
      <c r="D10" s="5" t="n">
        <v>48</v>
      </c>
    </row>
    <row r="11">
      <c r="A11" s="4" t="inlineStr">
        <is>
          <t>Tracy Barwin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Expenses for Related Parties</t>
        </is>
      </c>
      <c r="B13" s="4" t="inlineStr">
        <is>
          <t>[3]</t>
        </is>
      </c>
      <c r="C13" s="5" t="n">
        <v>121</v>
      </c>
      <c r="D13" s="5" t="n">
        <v>89</v>
      </c>
    </row>
    <row r="14">
      <c r="A14" s="4" t="inlineStr">
        <is>
          <t>Andreas Keijsers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Expenses for Related Parties</t>
        </is>
      </c>
      <c r="B16" s="4" t="inlineStr">
        <is>
          <t>[4]</t>
        </is>
      </c>
      <c r="C16" s="6" t="n">
        <v>22</v>
      </c>
      <c r="D16" s="6" t="n">
        <v>48</v>
      </c>
    </row>
    <row r="17"/>
    <row r="18">
      <c r="A18" s="4" t="inlineStr">
        <is>
          <t>[1]We,
                                            through PMA, are party to a consulting agreement with Max Gottschalk, dated May 15, 2019,
                                            which continues until terminated in accordance with its terms, during which Mr. Gottschalk
                                            is entitled to receive fees for services rendered amounting to £[2]We,
                                            through PMA, were party to a consulting agreement with Jane Gottschalk, dated April 30, 2018,
                                            pursuant to which Ms. Gottschalk was entitled to receive £[3]We
                                            were party to a consulting agreement with Tracy Barwin, dated November 18, 2022, pursuant
                                            to which Ms. Barwin was entitled to receive £[4]We,
                                            through PMA, were party to a consulting agreement with Arnhem Consulting Limited (“Arnhem”),
                                            a company controlled by Andre Keijsers, dated February 28, 2017, pursuant to which Arnhem
                                            was entitled to receive £</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DIRECTORS COMPANY SUBSIDIARIES (Details)(Parenthetical) - Consulting Agreement [Member] - GBP (£) £ in Thousands</t>
        </is>
      </c>
      <c r="B1" s="2" t="inlineStr">
        <is>
          <t>Nov. 18, 2022</t>
        </is>
      </c>
      <c r="C1" s="2" t="inlineStr">
        <is>
          <t>May 15, 2019</t>
        </is>
      </c>
      <c r="D1" s="2" t="inlineStr">
        <is>
          <t>Apr. 30, 2018</t>
        </is>
      </c>
      <c r="E1" s="2" t="inlineStr">
        <is>
          <t>Feb. 28, 2017</t>
        </is>
      </c>
    </row>
    <row r="2">
      <c r="A2" s="4" t="inlineStr">
        <is>
          <t>Max Gottschalk [Member] | From April 2021 to November 2022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 fees</t>
        </is>
      </c>
      <c r="B4" s="4" t="inlineStr">
        <is>
          <t xml:space="preserve"> </t>
        </is>
      </c>
      <c r="C4" s="13" t="n">
        <v>8000</v>
      </c>
      <c r="D4" s="4" t="inlineStr">
        <is>
          <t xml:space="preserve"> </t>
        </is>
      </c>
      <c r="E4" s="4" t="inlineStr">
        <is>
          <t xml:space="preserve"> </t>
        </is>
      </c>
    </row>
    <row r="5">
      <c r="A5" s="4" t="inlineStr">
        <is>
          <t>Max Gottschalk [Member] | Since December 2022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rvice fees</t>
        </is>
      </c>
      <c r="B7" s="4" t="inlineStr">
        <is>
          <t xml:space="preserve"> </t>
        </is>
      </c>
      <c r="C7" s="13" t="n">
        <v>12000</v>
      </c>
      <c r="D7" s="4" t="inlineStr">
        <is>
          <t xml:space="preserve"> </t>
        </is>
      </c>
      <c r="E7" s="4" t="inlineStr">
        <is>
          <t xml:space="preserve"> </t>
        </is>
      </c>
    </row>
    <row r="8">
      <c r="A8" s="4" t="inlineStr">
        <is>
          <t>Jane Gottschalk [Member] | Since April 1, 2019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rvice fees</t>
        </is>
      </c>
      <c r="B10" s="4" t="inlineStr">
        <is>
          <t xml:space="preserve"> </t>
        </is>
      </c>
      <c r="C10" s="4" t="inlineStr">
        <is>
          <t xml:space="preserve"> </t>
        </is>
      </c>
      <c r="D10" s="13" t="n">
        <v>8000</v>
      </c>
      <c r="E10" s="4" t="inlineStr">
        <is>
          <t xml:space="preserve"> </t>
        </is>
      </c>
    </row>
    <row r="11">
      <c r="A11" s="4" t="inlineStr">
        <is>
          <t>Tracy Barwi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 fees</t>
        </is>
      </c>
      <c r="B13" s="13" t="n">
        <v>1500</v>
      </c>
      <c r="C13" s="4" t="inlineStr">
        <is>
          <t xml:space="preserve"> </t>
        </is>
      </c>
      <c r="D13" s="4" t="inlineStr">
        <is>
          <t xml:space="preserve"> </t>
        </is>
      </c>
      <c r="E13" s="4" t="inlineStr">
        <is>
          <t xml:space="preserve"> </t>
        </is>
      </c>
    </row>
    <row r="14">
      <c r="A14" s="4" t="inlineStr">
        <is>
          <t>Andre Keijser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rvice fees</t>
        </is>
      </c>
      <c r="B16" s="4" t="inlineStr">
        <is>
          <t xml:space="preserve"> </t>
        </is>
      </c>
      <c r="C16" s="4" t="inlineStr">
        <is>
          <t xml:space="preserve"> </t>
        </is>
      </c>
      <c r="D16" s="4" t="inlineStr">
        <is>
          <t xml:space="preserve"> </t>
        </is>
      </c>
      <c r="E16" s="13" t="n">
        <v>1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USD ($) $ in Thousands</t>
        </is>
      </c>
      <c r="D1" s="2" t="inlineStr">
        <is>
          <t>12 Months Ended</t>
        </is>
      </c>
    </row>
    <row r="2">
      <c r="B2" s="2" t="inlineStr">
        <is>
          <t>Jun. 26, 2023</t>
        </is>
      </c>
      <c r="C2" s="2" t="inlineStr">
        <is>
          <t>Jun. 29, 2022</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de payables</t>
        </is>
      </c>
      <c r="B4" s="4" t="inlineStr">
        <is>
          <t xml:space="preserve"> </t>
        </is>
      </c>
      <c r="C4" s="4" t="inlineStr">
        <is>
          <t xml:space="preserve"> </t>
        </is>
      </c>
      <c r="D4" s="6" t="n">
        <v>1584</v>
      </c>
      <c r="E4" s="6" t="n">
        <v>1289</v>
      </c>
    </row>
    <row r="5">
      <c r="A5" s="4" t="inlineStr">
        <is>
          <t>Selling general and administrative expense</t>
        </is>
      </c>
      <c r="B5" s="4" t="inlineStr">
        <is>
          <t xml:space="preserve"> </t>
        </is>
      </c>
      <c r="C5" s="4" t="inlineStr">
        <is>
          <t xml:space="preserve"> </t>
        </is>
      </c>
      <c r="D5" s="5" t="n">
        <v>12122</v>
      </c>
      <c r="E5" s="5" t="n">
        <v>12369</v>
      </c>
    </row>
    <row r="6">
      <c r="A6" s="4" t="inlineStr">
        <is>
          <t>Interest expense</t>
        </is>
      </c>
      <c r="B6" s="4" t="inlineStr">
        <is>
          <t xml:space="preserve"> </t>
        </is>
      </c>
      <c r="C6" s="4" t="inlineStr">
        <is>
          <t xml:space="preserve"> </t>
        </is>
      </c>
      <c r="D6" s="5" t="n">
        <v>1311</v>
      </c>
      <c r="E6" s="5" t="n">
        <v>1840</v>
      </c>
    </row>
    <row r="7">
      <c r="A7" s="4" t="inlineStr">
        <is>
          <t>Line of credit, current</t>
        </is>
      </c>
      <c r="B7" s="4" t="inlineStr">
        <is>
          <t xml:space="preserve"> </t>
        </is>
      </c>
      <c r="C7" s="4" t="inlineStr">
        <is>
          <t xml:space="preserve"> </t>
        </is>
      </c>
      <c r="D7" s="4" t="inlineStr">
        <is>
          <t xml:space="preserve"> </t>
        </is>
      </c>
      <c r="E7" s="5" t="n">
        <v>26</v>
      </c>
    </row>
    <row r="8">
      <c r="A8" s="4" t="inlineStr">
        <is>
          <t>Trade Finance Facili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Line of credit, current</t>
        </is>
      </c>
      <c r="B10" s="4" t="inlineStr">
        <is>
          <t xml:space="preserve"> </t>
        </is>
      </c>
      <c r="C10" s="4" t="inlineStr">
        <is>
          <t xml:space="preserve"> </t>
        </is>
      </c>
      <c r="D10" s="4" t="inlineStr">
        <is>
          <t xml:space="preserve"> </t>
        </is>
      </c>
      <c r="E10" s="5" t="n">
        <v>26</v>
      </c>
    </row>
    <row r="11">
      <c r="A11" s="4" t="inlineStr">
        <is>
          <t>Non Employe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rade payables</t>
        </is>
      </c>
      <c r="B13" s="4" t="inlineStr">
        <is>
          <t xml:space="preserve"> </t>
        </is>
      </c>
      <c r="C13" s="4" t="inlineStr">
        <is>
          <t xml:space="preserve"> </t>
        </is>
      </c>
      <c r="D13" s="5" t="n">
        <v>0</v>
      </c>
      <c r="E13" s="5" t="n">
        <v>22</v>
      </c>
    </row>
    <row r="14">
      <c r="A14" s="4" t="inlineStr">
        <is>
          <t>Deliberate Software Limite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rade payables</t>
        </is>
      </c>
      <c r="B16" s="4" t="inlineStr">
        <is>
          <t xml:space="preserve"> </t>
        </is>
      </c>
      <c r="C16" s="4" t="inlineStr">
        <is>
          <t xml:space="preserve"> </t>
        </is>
      </c>
      <c r="D16" s="5" t="n">
        <v>90</v>
      </c>
      <c r="E16" s="5" t="n">
        <v>14</v>
      </c>
    </row>
    <row r="17">
      <c r="A17" s="4" t="inlineStr">
        <is>
          <t>Selling general and administrative expense</t>
        </is>
      </c>
      <c r="B17" s="4" t="inlineStr">
        <is>
          <t xml:space="preserve"> </t>
        </is>
      </c>
      <c r="C17" s="4" t="inlineStr">
        <is>
          <t xml:space="preserve"> </t>
        </is>
      </c>
      <c r="D17" s="6" t="n">
        <v>383</v>
      </c>
      <c r="E17" s="6" t="n">
        <v>321</v>
      </c>
    </row>
    <row r="18">
      <c r="A18" s="4" t="inlineStr">
        <is>
          <t>Deliberate Software Limited [Member] | Common Stock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mon stock issued upon conversion</t>
        </is>
      </c>
      <c r="B20" s="4" t="inlineStr">
        <is>
          <t xml:space="preserve"> </t>
        </is>
      </c>
      <c r="C20" s="4" t="inlineStr">
        <is>
          <t xml:space="preserve"> </t>
        </is>
      </c>
      <c r="D20" s="4" t="inlineStr">
        <is>
          <t xml:space="preserve"> </t>
        </is>
      </c>
      <c r="E20" s="5" t="n">
        <v>100351</v>
      </c>
    </row>
    <row r="21">
      <c r="A21" s="4" t="inlineStr">
        <is>
          <t>Deliberate Software Limited [Member] | Series A Preferred Stock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vertible shares of preferred stock</t>
        </is>
      </c>
      <c r="B23" s="4" t="inlineStr">
        <is>
          <t xml:space="preserve"> </t>
        </is>
      </c>
      <c r="C23" s="4" t="inlineStr">
        <is>
          <t xml:space="preserve"> </t>
        </is>
      </c>
      <c r="D23" s="4" t="inlineStr">
        <is>
          <t xml:space="preserve"> </t>
        </is>
      </c>
      <c r="E23" s="5" t="n">
        <v>100351</v>
      </c>
    </row>
    <row r="24">
      <c r="A24" s="4" t="inlineStr">
        <is>
          <t>Spark Capital Limited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hort term loan</t>
        </is>
      </c>
      <c r="B26" s="4" t="inlineStr">
        <is>
          <t xml:space="preserve"> </t>
        </is>
      </c>
      <c r="C26" s="6" t="n">
        <v>202</v>
      </c>
      <c r="D26" s="4" t="inlineStr">
        <is>
          <t xml:space="preserve"> </t>
        </is>
      </c>
      <c r="E26" s="4" t="inlineStr">
        <is>
          <t xml:space="preserve"> </t>
        </is>
      </c>
    </row>
    <row r="27">
      <c r="A27" s="4" t="inlineStr">
        <is>
          <t>Interest rate</t>
        </is>
      </c>
      <c r="B27" s="4" t="inlineStr">
        <is>
          <t xml:space="preserve"> </t>
        </is>
      </c>
      <c r="C27" s="9" t="n">
        <v>0.16</v>
      </c>
      <c r="D27" s="4" t="inlineStr">
        <is>
          <t xml:space="preserve"> </t>
        </is>
      </c>
      <c r="E27" s="4" t="inlineStr">
        <is>
          <t xml:space="preserve"> </t>
        </is>
      </c>
    </row>
    <row r="28">
      <c r="A28" s="4" t="inlineStr">
        <is>
          <t>Interest expense</t>
        </is>
      </c>
      <c r="B28" s="4" t="inlineStr">
        <is>
          <t xml:space="preserve"> </t>
        </is>
      </c>
      <c r="C28" s="4" t="inlineStr">
        <is>
          <t xml:space="preserve"> </t>
        </is>
      </c>
      <c r="D28" s="4" t="inlineStr">
        <is>
          <t xml:space="preserve"> </t>
        </is>
      </c>
      <c r="E28" s="6" t="n">
        <v>22</v>
      </c>
    </row>
    <row r="29">
      <c r="A29" s="4" t="inlineStr">
        <is>
          <t>Simon Nicholas Champ [Member] | Common Stock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mmon stock issued upon conversion</t>
        </is>
      </c>
      <c r="B31" s="4" t="inlineStr">
        <is>
          <t xml:space="preserve"> </t>
        </is>
      </c>
      <c r="C31" s="4" t="inlineStr">
        <is>
          <t xml:space="preserve"> </t>
        </is>
      </c>
      <c r="D31" s="4" t="inlineStr">
        <is>
          <t xml:space="preserve"> </t>
        </is>
      </c>
      <c r="E31" s="5" t="n">
        <v>19570</v>
      </c>
    </row>
    <row r="32">
      <c r="A32" s="4" t="inlineStr">
        <is>
          <t>Simon Nicholas Champ [Member] | Series A Preferred Stock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nvertible shares of preferred stock</t>
        </is>
      </c>
      <c r="B34" s="4" t="inlineStr">
        <is>
          <t xml:space="preserve"> </t>
        </is>
      </c>
      <c r="C34" s="4" t="inlineStr">
        <is>
          <t xml:space="preserve"> </t>
        </is>
      </c>
      <c r="D34" s="4" t="inlineStr">
        <is>
          <t xml:space="preserve"> </t>
        </is>
      </c>
      <c r="E34" s="5" t="n">
        <v>19570</v>
      </c>
    </row>
    <row r="35">
      <c r="A35" s="4" t="inlineStr">
        <is>
          <t>UBS Switzerland AG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Line of credit facility, expiration date</t>
        </is>
      </c>
      <c r="B37" s="4" t="inlineStr">
        <is>
          <t xml:space="preserve"> </t>
        </is>
      </c>
      <c r="C37" s="4" t="inlineStr">
        <is>
          <t xml:space="preserve"> </t>
        </is>
      </c>
      <c r="D37" s="4" t="inlineStr">
        <is>
          <t>Apr. 30,  2023</t>
        </is>
      </c>
      <c r="E37" s="4" t="inlineStr">
        <is>
          <t xml:space="preserve"> </t>
        </is>
      </c>
    </row>
    <row r="38">
      <c r="A38" s="4" t="inlineStr">
        <is>
          <t>UBS Switzerland AG [Member] | Standby Letters of Credit [Member] | Trade Finance Facility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Interest expense</t>
        </is>
      </c>
      <c r="B40" s="6" t="n">
        <v>56</v>
      </c>
      <c r="C40" s="4" t="inlineStr">
        <is>
          <t xml:space="preserve"> </t>
        </is>
      </c>
      <c r="D40" s="4" t="inlineStr">
        <is>
          <t xml:space="preserve"> </t>
        </is>
      </c>
      <c r="E40" s="4" t="inlineStr">
        <is>
          <t xml:space="preserve"> </t>
        </is>
      </c>
    </row>
    <row r="41">
      <c r="A41" s="4" t="inlineStr">
        <is>
          <t>Line of credit, current</t>
        </is>
      </c>
      <c r="B41" s="6" t="n">
        <v>1000</v>
      </c>
      <c r="C41" s="4" t="inlineStr">
        <is>
          <t xml:space="preserve"> </t>
        </is>
      </c>
      <c r="D41" s="6" t="n">
        <v>1000</v>
      </c>
      <c r="E41" s="4" t="inlineStr">
        <is>
          <t xml:space="preserve"> </t>
        </is>
      </c>
    </row>
    <row r="42">
      <c r="A42" s="4" t="inlineStr">
        <is>
          <t>Line of credit facility, interest rate during period</t>
        </is>
      </c>
      <c r="B42" s="9" t="n">
        <v>0.08</v>
      </c>
      <c r="C42" s="4" t="inlineStr">
        <is>
          <t xml:space="preserve"> </t>
        </is>
      </c>
      <c r="D42" s="4" t="inlineStr">
        <is>
          <t xml:space="preserve"> </t>
        </is>
      </c>
      <c r="E42" s="4" t="inlineStr">
        <is>
          <t xml:space="preserve"> </t>
        </is>
      </c>
    </row>
    <row r="43">
      <c r="A43" s="4" t="inlineStr">
        <is>
          <t>Line of credit facility, expiration date</t>
        </is>
      </c>
      <c r="B43" s="4" t="inlineStr">
        <is>
          <t>Nov. 26,  2023</t>
        </is>
      </c>
      <c r="C43" s="4" t="inlineStr">
        <is>
          <t xml:space="preserve"> </t>
        </is>
      </c>
      <c r="D43" s="4" t="inlineStr">
        <is>
          <t xml:space="preserve"> </t>
        </is>
      </c>
      <c r="E43" s="4" t="inlineStr">
        <is>
          <t xml:space="preserve"> </t>
        </is>
      </c>
    </row>
    <row r="44">
      <c r="A44" s="4" t="inlineStr">
        <is>
          <t>UBS Switzerland AG [Member] | Standby Letters of Credit [Member] | Trade Finance Facility [Member] | Mr. Gottschalk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Line of credit, current</t>
        </is>
      </c>
      <c r="B46" s="6" t="n">
        <v>4000</v>
      </c>
      <c r="C46" s="4" t="inlineStr">
        <is>
          <t xml:space="preserve"> </t>
        </is>
      </c>
      <c r="D46" s="4" t="inlineStr">
        <is>
          <t xml:space="preserve"> </t>
        </is>
      </c>
      <c r="E46" s="4" t="inlineStr">
        <is>
          <t xml:space="preserve"> </t>
        </is>
      </c>
    </row>
    <row r="47">
      <c r="A47" s="4" t="inlineStr">
        <is>
          <t>UBS Switzerland AG [Member] | Standby Letters of Credit [Member] | Trade Finance Facility [Member] | Maximum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Line of credit facility, interest rate during period</t>
        </is>
      </c>
      <c r="B49" s="9" t="n">
        <v>0.1</v>
      </c>
      <c r="C49" s="4" t="inlineStr">
        <is>
          <t xml:space="preserve"> </t>
        </is>
      </c>
      <c r="D49" s="4" t="inlineStr">
        <is>
          <t xml:space="preserve"> </t>
        </is>
      </c>
      <c r="E49" s="4" t="inlineStr">
        <is>
          <t xml:space="preserve"> </t>
        </is>
      </c>
    </row>
    <row r="50">
      <c r="A50" s="4" t="inlineStr">
        <is>
          <t>Max Gottschalk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Debt instrument, collateral amount</t>
        </is>
      </c>
      <c r="B52" s="4" t="inlineStr">
        <is>
          <t xml:space="preserve"> </t>
        </is>
      </c>
      <c r="C52" s="4" t="inlineStr">
        <is>
          <t xml:space="preserve"> </t>
        </is>
      </c>
      <c r="D52" s="6" t="n">
        <v>4000</v>
      </c>
      <c r="E52"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Narrative) - $ / shares</t>
        </is>
      </c>
      <c r="C1" s="2" t="inlineStr">
        <is>
          <t>12 Months Ended</t>
        </is>
      </c>
    </row>
    <row r="2">
      <c r="B2" s="2" t="inlineStr">
        <is>
          <t>Jun. 18,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Granted stock option</t>
        </is>
      </c>
      <c r="B4" s="4" t="inlineStr">
        <is>
          <t xml:space="preserve"> </t>
        </is>
      </c>
      <c r="C4" s="5" t="n">
        <v>808400</v>
      </c>
      <c r="D4" s="5" t="n">
        <v>136344</v>
      </c>
    </row>
    <row r="5">
      <c r="A5" s="4" t="inlineStr">
        <is>
          <t>Weighted average exercise price, granted</t>
        </is>
      </c>
      <c r="B5" s="4" t="inlineStr">
        <is>
          <t xml:space="preserve"> </t>
        </is>
      </c>
      <c r="C5" s="8" t="n">
        <v>4.1</v>
      </c>
      <c r="D5" s="8" t="n">
        <v>0.01</v>
      </c>
    </row>
    <row r="6">
      <c r="A6" s="4" t="inlineStr">
        <is>
          <t>Subsequent Event [Member] | Share-Based Payment Arrangement, Option [Member] | Employe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ed stock option</t>
        </is>
      </c>
      <c r="B8" s="5" t="n">
        <v>508194</v>
      </c>
      <c r="C8" s="4" t="inlineStr">
        <is>
          <t xml:space="preserve"> </t>
        </is>
      </c>
      <c r="D8" s="4" t="inlineStr">
        <is>
          <t xml:space="preserve"> </t>
        </is>
      </c>
    </row>
    <row r="9">
      <c r="A9" s="4" t="inlineStr">
        <is>
          <t>Weighted average exercise price, granted</t>
        </is>
      </c>
      <c r="B9" s="8" t="n">
        <v>2.4</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Nature
of operations Perfect
Moment Ltd., a Delaware corporation (“Perfect Moment” or “PML” and, together with its subsidiaries unless the
context otherwise requires, the “Company”), is an owner and operator of a luxury fashion brand that offers ski, surf, and
activewear collections under the brand name Perfect Moment. The Company’s collections are sold directly to customers through ecommerce,
sales to wholesale accounts and through other sales partnerships. Basis
of presentation These
consolidated financial statements have been prepared in accordance with U.S. generally accepted accounting principles (“U.S. GAAP”)
and present the consolidated financial position, income (loss), comprehensive income (loss), and cash flows of the Company and its wholly
owned subsidiaries. The figures in the notes to the financials are presented in thousands, therefore the 000’s are removed. Principles
of consolidation These
consolidated financial statements include the accounts of Perfect Moment Ltd. and its wholly owned subsidiaries; Perfect Moment Asia
Limited (“PMA”), Perfect Moment (UK) Limited (“PMUK”), Perfect Moment USA, Inc., (“PMUSA”) and Perfect
Moment TM Sarl. All intercompany balances and transaction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15:20Z</dcterms:created>
  <dcterms:modified xmlns:dcterms="http://purl.org/dc/terms/" xmlns:xsi="http://www.w3.org/2001/XMLSchema-instance" xsi:type="dcterms:W3CDTF">2024-07-01T20:15:20Z</dcterms:modified>
</cp:coreProperties>
</file>